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Senior Secured Convertible Note" sheetId="16" state="visible" r:id="rId16"/>
    <sheet xmlns:r="http://schemas.openxmlformats.org/officeDocument/2006/relationships" name="Notes Payable" sheetId="17" state="visible" r:id="rId17"/>
    <sheet xmlns:r="http://schemas.openxmlformats.org/officeDocument/2006/relationships" name="Notes Payable, Related Parties" sheetId="18" state="visible" r:id="rId18"/>
    <sheet xmlns:r="http://schemas.openxmlformats.org/officeDocument/2006/relationships" name="Senior Secured Convertible No_2" sheetId="19" state="visible" r:id="rId19"/>
    <sheet xmlns:r="http://schemas.openxmlformats.org/officeDocument/2006/relationships" name="Stock-based Compensation" sheetId="20" state="visible" r:id="rId20"/>
    <sheet xmlns:r="http://schemas.openxmlformats.org/officeDocument/2006/relationships" name="Concentration of Credit Risk"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venue Disaggregation (Tables)"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Senior Secured Convertible No_3" sheetId="33" state="visible" r:id="rId33"/>
    <sheet xmlns:r="http://schemas.openxmlformats.org/officeDocument/2006/relationships" name="Notes Payable (Tables)" sheetId="34" state="visible" r:id="rId34"/>
    <sheet xmlns:r="http://schemas.openxmlformats.org/officeDocument/2006/relationships" name="Notes Payable, Related Parties " sheetId="35" state="visible" r:id="rId35"/>
    <sheet xmlns:r="http://schemas.openxmlformats.org/officeDocument/2006/relationships" name="Senior Secured Convertible No_4" sheetId="36" state="visible" r:id="rId36"/>
    <sheet xmlns:r="http://schemas.openxmlformats.org/officeDocument/2006/relationships" name="Stock-based Compensation (Table" sheetId="37" state="visible" r:id="rId37"/>
    <sheet xmlns:r="http://schemas.openxmlformats.org/officeDocument/2006/relationships" name="Concentration of Credit Risk (T" sheetId="38" state="visible" r:id="rId38"/>
    <sheet xmlns:r="http://schemas.openxmlformats.org/officeDocument/2006/relationships" name="Net Loss Per Share (Tables)" sheetId="39" state="visible" r:id="rId39"/>
    <sheet xmlns:r="http://schemas.openxmlformats.org/officeDocument/2006/relationships" name="Segment Information (Tables)" sheetId="40" state="visible" r:id="rId40"/>
    <sheet xmlns:r="http://schemas.openxmlformats.org/officeDocument/2006/relationships" name="Description of Business - Addit" sheetId="41" state="visible" r:id="rId41"/>
    <sheet xmlns:r="http://schemas.openxmlformats.org/officeDocument/2006/relationships" name="Revenue Disaggregation - Schedu" sheetId="42" state="visible" r:id="rId42"/>
    <sheet xmlns:r="http://schemas.openxmlformats.org/officeDocument/2006/relationships" name="Inventories, Net - Schedule of " sheetId="43" state="visible" r:id="rId43"/>
    <sheet xmlns:r="http://schemas.openxmlformats.org/officeDocument/2006/relationships" name="Property and Equipment, Net - P" sheetId="44" state="visible" r:id="rId44"/>
    <sheet xmlns:r="http://schemas.openxmlformats.org/officeDocument/2006/relationships" name="Property and Equipment, Net - A" sheetId="45" state="visible" r:id="rId45"/>
    <sheet xmlns:r="http://schemas.openxmlformats.org/officeDocument/2006/relationships" name="Intangible Assets, Net - Schedu" sheetId="46" state="visible" r:id="rId46"/>
    <sheet xmlns:r="http://schemas.openxmlformats.org/officeDocument/2006/relationships" name="Intangible Assets, Net - Additi" sheetId="47" state="visible" r:id="rId47"/>
    <sheet xmlns:r="http://schemas.openxmlformats.org/officeDocument/2006/relationships" name="Intangible Assets, Net - Sche_2" sheetId="48" state="visible" r:id="rId48"/>
    <sheet xmlns:r="http://schemas.openxmlformats.org/officeDocument/2006/relationships" name="Leases - Additional Information" sheetId="49" state="visible" r:id="rId49"/>
    <sheet xmlns:r="http://schemas.openxmlformats.org/officeDocument/2006/relationships" name="Leases - Components of Lease Ex" sheetId="50" state="visible" r:id="rId50"/>
    <sheet xmlns:r="http://schemas.openxmlformats.org/officeDocument/2006/relationships" name="Leases - Summary of Supplementa" sheetId="51" state="visible" r:id="rId51"/>
    <sheet xmlns:r="http://schemas.openxmlformats.org/officeDocument/2006/relationships" name="Leases - Maturity of Lease Liab" sheetId="52" state="visible" r:id="rId52"/>
    <sheet xmlns:r="http://schemas.openxmlformats.org/officeDocument/2006/relationships" name="Fair Value of Financial Instr_3" sheetId="53" state="visible" r:id="rId53"/>
    <sheet xmlns:r="http://schemas.openxmlformats.org/officeDocument/2006/relationships" name="Senior Secured Convertible No_5" sheetId="54" state="visible" r:id="rId54"/>
    <sheet xmlns:r="http://schemas.openxmlformats.org/officeDocument/2006/relationships" name="Senior Secured Convertible No_6" sheetId="55" state="visible" r:id="rId55"/>
    <sheet xmlns:r="http://schemas.openxmlformats.org/officeDocument/2006/relationships" name="Senior Secured Convertible No_7" sheetId="56" state="visible" r:id="rId56"/>
    <sheet xmlns:r="http://schemas.openxmlformats.org/officeDocument/2006/relationships" name="Senior Secured Convertible No_8" sheetId="57" state="visible" r:id="rId57"/>
    <sheet xmlns:r="http://schemas.openxmlformats.org/officeDocument/2006/relationships" name="Notes Payable - Schedule of Not" sheetId="58" state="visible" r:id="rId58"/>
    <sheet xmlns:r="http://schemas.openxmlformats.org/officeDocument/2006/relationships" name="Notes Payable, Related Partie_2" sheetId="59" state="visible" r:id="rId59"/>
    <sheet xmlns:r="http://schemas.openxmlformats.org/officeDocument/2006/relationships" name="Senior Secured Convertible No_9" sheetId="60" state="visible" r:id="rId60"/>
    <sheet xmlns:r="http://schemas.openxmlformats.org/officeDocument/2006/relationships" name="Senior Secured Convertible N_10" sheetId="61" state="visible" r:id="rId61"/>
    <sheet xmlns:r="http://schemas.openxmlformats.org/officeDocument/2006/relationships" name="Senior Secured Convertible N_11" sheetId="62" state="visible" r:id="rId62"/>
    <sheet xmlns:r="http://schemas.openxmlformats.org/officeDocument/2006/relationships" name="Stock-based Compensation - Sche"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Concentration of Credit Risk - " sheetId="66" state="visible" r:id="rId66"/>
    <sheet xmlns:r="http://schemas.openxmlformats.org/officeDocument/2006/relationships" name="Net Loss Per Share - Basic and " sheetId="67" state="visible" r:id="rId67"/>
    <sheet xmlns:r="http://schemas.openxmlformats.org/officeDocument/2006/relationships" name="Net Loss Per Share - Schedule o" sheetId="68" state="visible" r:id="rId68"/>
    <sheet xmlns:r="http://schemas.openxmlformats.org/officeDocument/2006/relationships" name="Commitments and Contingencies -"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16, 2024</t>
        </is>
      </c>
    </row>
    <row r="3">
      <c r="A3" s="3" t="inlineStr">
        <is>
          <t>Document Information [Line Items]</t>
        </is>
      </c>
      <c r="B3" s="4" t="inlineStr">
        <is>
          <t xml:space="preserve"> </t>
        </is>
      </c>
      <c r="C3" s="4" t="inlineStr">
        <is>
          <t xml:space="preserve"> </t>
        </is>
      </c>
    </row>
    <row r="4">
      <c r="A4" s="4" t="inlineStr">
        <is>
          <t>Entity Central Index Key</t>
        </is>
      </c>
      <c r="B4" s="4" t="inlineStr">
        <is>
          <t>0000719274</t>
        </is>
      </c>
      <c r="C4" s="4" t="inlineStr">
        <is>
          <t xml:space="preserve"> </t>
        </is>
      </c>
    </row>
    <row r="5">
      <c r="A5" s="4" t="inlineStr">
        <is>
          <t>Entity Registrant Name</t>
        </is>
      </c>
      <c r="B5" s="4" t="inlineStr">
        <is>
          <t>GRESHAM WORLDWID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60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656341</t>
        </is>
      </c>
      <c r="C16" s="4" t="inlineStr">
        <is>
          <t xml:space="preserve"> </t>
        </is>
      </c>
    </row>
    <row r="17">
      <c r="A17" s="4" t="inlineStr">
        <is>
          <t>Entity Address, Address Line One</t>
        </is>
      </c>
      <c r="B17" s="4" t="inlineStr">
        <is>
          <t>7272 E. Indian School Rd</t>
        </is>
      </c>
      <c r="C17" s="4" t="inlineStr">
        <is>
          <t xml:space="preserve"> </t>
        </is>
      </c>
    </row>
    <row r="18">
      <c r="A18" s="4" t="inlineStr">
        <is>
          <t>Entity Address, Address Line Two</t>
        </is>
      </c>
      <c r="B18" s="4" t="inlineStr">
        <is>
          <t>Suite 54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457-6667</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931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Disaggregation</t>
        </is>
      </c>
      <c r="B4" s="4" t="inlineStr">
        <is>
          <t xml:space="preserve">Note 4. Revenue Disaggregation The Company’s disaggregated revenues are comprised of the following (In thousands):
Three Months Ended
Category March 31, 2024 March 31, 2023
Primary Geographical Markets
North America $ 2,431 $ 2,328
Europe 1,574 2,832
Middle East and other 5,568 3,563
Total revenue $ 9,573 $ 8,723
Major Goods
RF/microwave filters $ 1,493 $ 1,247
Detector logarithmic video amplifiers 723 545
Power supply units and systems 2,259 2,694
Healthcare diagnostic systems 531 1,193
Defense systems 4,567 3,044
Total revenue $ 9,573 $ 8,723
Timing of Revenue Recognition
Goods transferred at a point in time $ 4,692 $ 5,087
Services transferred over time 4,881 3,636
Revenue from contracts with customers $ 9,573 $ 8,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Note 5. Inventories, net Inventories, net, are comprised of the following (In thousands):
Category March 31, 2024 December 31, 2023
Raw materials $ 3,114 $ 3,168
Work-in-progress 1,521 1,512
Finished goods 1,605 1,699
Total $ 6,240 $ 6,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are comprised of the following (In thousands):
Category March 31, 2024 December 31, 2023
Machinery and equipment $ 7,122 $ 7,256
Computer, software and related equipment $ 1,964 1,960
Leasehold improvements and office equipment $ 2,322 1,988
Total 11,408 11,204
Less: accumulated depreciation and amortization ( 9,661 ) ( 9,496 )
Property and equipment, net $ 1,747 $ 1,708 Depreciation expense related to the property and equipment for the three month periods ended March 31, 2024 and 2023 was $ 186,000 and $ 181,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are comprised of the following (In thousands):
Category Useful Life March 31, 2024 December 31, 2023
Customer list 10 - 14 years $ 2,880 $ 2,918
Trademark Indefinite life 473 477
Total 3,353 3,395
Less: accumulated amortization ( 1,722 ) ( 1,688 )
Intangible assets, net $ 1,631 $ 1,707 Amortization expense for the three month periods ended March 31, 2024 and 2023 wa s $ 57,000 and $ 73,000 , respe ctively. The following table presents estimated amortization expense for each of the succeeding five calendar years and thereafter (In thousands):
Fiscal Year March 31, 2024
2024 (remainder) $ 172
2025 229
2026 229
2027 229
2028 141
Thereafter 157
$ 1,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Leases Operating leases We have operating leases for office space. Our leases have remaining lease terms from 0.5 years to 7.2 years, some of which may include options to extend the leases perpetually , and some of which may include options to terminate the leases within 1 year. The operating cost for lease expenses for the three months ended March 31, 2024 and 2023 were as follow (In thousands):
Three Months Ended Three Months Ended
March 31, 2024 March 31, 2023
Operating lease cost $ 258 $ 356 Supplemental unaudited condensed consolidated balance sheet information related to operating leases was as follows :
March 31, 2024 December 31, 2023
Weighted-average remaining lease term – operating leases 4.8 years 4.6 years
Weighted-average discount rate – operating leases 8.0 % 7 % Maturity of lease liabilities under our non-cancellable operating leases as of March 31, 2024 was as follow (In thousands):
Fiscal Year Operating leases
2024 (remaining) $ 872
2025 1,029
2026 518
2027 353
2028 353
Thereafter 748
Total future minimum lease payments 3,873
Less: imputed interest ( 686 )
Present value of lease liabilities $ 3,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9 . Fair value of financial instruments Recurring Fair Value Measurements :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Below are the changes to level 3 measured liabilities:
Fair value measurement on a recurring basis at reporting date
(In thousands) Level 3
Balance at March 31, 2024
Senior Secured Convertible Notes, related party $ 12,918
Senior Secured Convertible Notes 5,379
Warrant liability 560
Total liabilities measured at fair value $ 18,857
Balance at December 31, 2023
Senior Secured Convertible Notes, related party $ 11,001
Senior Secured Convertible Notes 5,544
Warrant liability 677
Total liabilities measured at fair value $ 17,2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Secured Convertible Notes and Warrants</t>
        </is>
      </c>
      <c r="B1" s="2" t="inlineStr">
        <is>
          <t>3 Months Ended</t>
        </is>
      </c>
    </row>
    <row r="2">
      <c r="B2" s="2" t="inlineStr">
        <is>
          <t>Mar. 31, 2024</t>
        </is>
      </c>
    </row>
    <row r="3">
      <c r="A3" s="3" t="inlineStr">
        <is>
          <t>Debt Disclosure [Abstract]</t>
        </is>
      </c>
      <c r="B3" s="4" t="inlineStr">
        <is>
          <t xml:space="preserve"> </t>
        </is>
      </c>
    </row>
    <row r="4">
      <c r="A4" s="4" t="inlineStr">
        <is>
          <t>Senior Secured Convertible Notes and Warrants</t>
        </is>
      </c>
      <c r="B4" s="4" t="inlineStr">
        <is>
          <t xml:space="preserve">Note 10 . Senior Secured Convertible Notes and Warrants Notes The Company elected the fair value option with respect to the Convertible Notes. The fair value of the liability was determined based on significant inputs not observable in the market, which represents a Level 3 measurement within the fair value hierarchy. The Company used the probability-weighted expected return method (“PWERM”) to arrive at a fair value. This approach involved the estimation of future potential outcomes for the Convertible Notes, as well as values and probabilities associated with each respective potential outcome. The Company assigned a 100 % default probability to the senior secured convertible notes as of March 31, 2024 since the Company is in default on the senior secured convertible notes The Company arrived at the fair value of the Notes liability as shown below:
Senior Secured Convertible Notes: March 31, 2024 December 31, 2023
Fair Value (In thousands) $ 5,379 $ 5,544
Face value principal payment (In thousands) $ 4,600 $ 4,600
Face value at Premium (In thousands) $ 5,750 $ 5,750
Conversion discount 10 % 10 %
Maturity Date October 11, 2024 October 11, 2024
Interest rate in default 7.00 %
Default interest rate 18.00 % 18.00 %
Discount rate 35.80 % 23.50 %
Valuation technique PWERM PWERM The roll forward of the convertible notes is as follows (in thousands):
Fair value (In thousands) Total
Balance as of December 31, 2023 $ 5,544
Change in fair value of Senior Secured Convertible Notes ( 165 )
Balance as of March 31, 2024 $ 5,379 The change in fair value was recorded within Other (expense) income on the unaudited condensed consolidated statements of operations and comprehensive loss. Warrants Changes in the fair value for warrants accounted for as liabilities for the period from December 31, 2023 through March 31, 2024 are as follows:
Fair value Total
Balance as of December 31, 2023 $ 677
Change in fair value of warrants ( 117 )
Balance as of March 31, 2024 $ 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11. Notes Payable Notes payable at March 31, 2024 and December 31, 2023, were comprised of the following (In thousands):
Due date Interest rate March 31, 2024 December 31, 2023
Bank credit Renewed every month 7 % 815 $ 1,190
Other notes payable Paid monthly 12 % 292 319
Total notes payable 1,107 1,509
Less: current portion 929 1,309
Notes payable - long-term portion $ 178 $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Related Parties</t>
        </is>
      </c>
      <c r="B1" s="2" t="inlineStr">
        <is>
          <t>3 Months Ended</t>
        </is>
      </c>
    </row>
    <row r="2">
      <c r="B2" s="2" t="inlineStr">
        <is>
          <t>Mar. 31, 2024</t>
        </is>
      </c>
    </row>
    <row r="3">
      <c r="A3" s="3" t="inlineStr">
        <is>
          <t>Payables and Accruals [Abstract]</t>
        </is>
      </c>
      <c r="B3" s="4" t="inlineStr">
        <is>
          <t xml:space="preserve"> </t>
        </is>
      </c>
    </row>
    <row r="4">
      <c r="A4" s="4" t="inlineStr">
        <is>
          <t>Notes Payable, Related Parties</t>
        </is>
      </c>
      <c r="B4" s="4" t="inlineStr">
        <is>
          <t xml:space="preserve">Note 12. Notes Payable, Related Parties Notes payable, related parties at March 31, 2024 and December 31, 2023, were comprised of the following (In thousands):
Due date Interest rate March 31, 2024 December 31, 2023
Ault Lending, LLC December 31, 2024 12 % 1,067 $ 115
Other notes payable December 31, 2024 8 % 53 53
Total notes payable 1,120 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Secured Convertible Notes, Related Party</t>
        </is>
      </c>
      <c r="B1" s="2" t="inlineStr">
        <is>
          <t>3 Months Ended</t>
        </is>
      </c>
    </row>
    <row r="2">
      <c r="B2" s="2" t="inlineStr">
        <is>
          <t>Mar. 31, 2024</t>
        </is>
      </c>
    </row>
    <row r="3">
      <c r="A3" s="3" t="inlineStr">
        <is>
          <t>Payables and Accruals [Abstract]</t>
        </is>
      </c>
      <c r="B3" s="4" t="inlineStr">
        <is>
          <t xml:space="preserve"> </t>
        </is>
      </c>
    </row>
    <row r="4">
      <c r="A4" s="4" t="inlineStr">
        <is>
          <t>Senior Secured Convertible Notes, Related Party</t>
        </is>
      </c>
      <c r="B4" s="4" t="inlineStr">
        <is>
          <t xml:space="preserve">Note 13. Senior Secured Convertible Notes, Related Party The following table summarizes the changes in the Senior secured convertible notes, related party for the three months ended March 31, 2024 (In thousands) :
Total
Fair value at December 31, 2023 $ 11,001
Change in fair value of senior secured convertible notes, related party 1,917
Balance at March 31, 2024 $ 12,918 The change of $ 1.9 million in the fair value of the senior secured convertible notes as of March 31, 2024 compared to December 31, 2023 was recorded as a change in fair value of senior secured convertible notes, related party within Other (expense) income on the unaudited condensed consolidated statements of operations and comprehensive loss. The Company performed a fair value analysis on the Senior secured convertible notes, related party. The fair value of the s enior secured convertible notes liability was determined based on significant inputs not observable in the market, which represents a Level 3 measurement within the fair value hierarchy. The Company used the PWERM to value the s enior secured convertible notes liability. This approach involved the estimation of future potential outcomes for the Company, as well as values and probabilities associated with each respective potential outcome. The Company assigned 45 % probability for non-qualified financing, 10 % probability for qualified financing, 30 % probability to the s enior secured convertible notes liability remaining outstanding until maturity and 15 % probability of default on s enior secured convertible notes . The Company calculated the present value of the s enior secured convertible notes payoff on the maturity date using the income approach, which focuses on the income-producing capability of a business and estimated value based on the expectation of future cash flows. The significant assumptions associated with the fair value of the senior secured convertible notes, related party as of the dates indicated, are as follows:
March 31, 2024 December 31, 2023
Fair value (In thousands) $ 12,918 $ 11,001
Maturity Date January 15, 2025 January 15, 2025
Interest rate (weighted average) 10.2 % 10.1 %
Discount rate 40.8 % 43,5 %
Valuation technique PWERM PWE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567</v>
      </c>
      <c r="C3" s="6" t="n">
        <v>3601</v>
      </c>
    </row>
    <row r="4">
      <c r="A4" s="4" t="inlineStr">
        <is>
          <t>Restricted cash</t>
        </is>
      </c>
      <c r="B4" s="5" t="n">
        <v>1199</v>
      </c>
      <c r="C4" s="5" t="n">
        <v>700</v>
      </c>
    </row>
    <row r="5">
      <c r="A5" s="4" t="inlineStr">
        <is>
          <t>Accounts receivable, net</t>
        </is>
      </c>
      <c r="B5" s="5" t="n">
        <v>4309</v>
      </c>
      <c r="C5" s="5" t="n">
        <v>4294</v>
      </c>
    </row>
    <row r="6">
      <c r="A6" s="4" t="inlineStr">
        <is>
          <t>Accrued revenue</t>
        </is>
      </c>
      <c r="B6" s="5" t="n">
        <v>2070</v>
      </c>
      <c r="C6" s="5" t="n">
        <v>2782</v>
      </c>
    </row>
    <row r="7">
      <c r="A7" s="4" t="inlineStr">
        <is>
          <t>Inventories</t>
        </is>
      </c>
      <c r="B7" s="5" t="n">
        <v>6240</v>
      </c>
      <c r="C7" s="5" t="n">
        <v>6379</v>
      </c>
    </row>
    <row r="8">
      <c r="A8" s="4" t="inlineStr">
        <is>
          <t>Prepaid expenses and other current assets</t>
        </is>
      </c>
      <c r="B8" s="5" t="n">
        <v>1872</v>
      </c>
      <c r="C8" s="5" t="n">
        <v>1438</v>
      </c>
    </row>
    <row r="9">
      <c r="A9" s="4" t="inlineStr">
        <is>
          <t>TOTAL CURRENT ASSETS</t>
        </is>
      </c>
      <c r="B9" s="5" t="n">
        <v>19257</v>
      </c>
      <c r="C9" s="5" t="n">
        <v>19194</v>
      </c>
    </row>
    <row r="10">
      <c r="A10" s="4" t="inlineStr">
        <is>
          <t>Intangible assets, net</t>
        </is>
      </c>
      <c r="B10" s="5" t="n">
        <v>1631</v>
      </c>
      <c r="C10" s="5" t="n">
        <v>1707</v>
      </c>
    </row>
    <row r="11">
      <c r="A11" s="4" t="inlineStr">
        <is>
          <t>Goodwill</t>
        </is>
      </c>
      <c r="B11" s="5" t="n">
        <v>5715</v>
      </c>
      <c r="C11" s="5" t="n">
        <v>5794</v>
      </c>
    </row>
    <row r="12">
      <c r="A12" s="4" t="inlineStr">
        <is>
          <t>Property and equipment, net</t>
        </is>
      </c>
      <c r="B12" s="5" t="n">
        <v>1747</v>
      </c>
      <c r="C12" s="5" t="n">
        <v>1708</v>
      </c>
    </row>
    <row r="13">
      <c r="A13" s="4" t="inlineStr">
        <is>
          <t>Right-of-use assets</t>
        </is>
      </c>
      <c r="B13" s="5" t="n">
        <v>3111</v>
      </c>
      <c r="C13" s="5" t="n">
        <v>3023</v>
      </c>
    </row>
    <row r="14">
      <c r="A14" s="4" t="inlineStr">
        <is>
          <t>Other assets</t>
        </is>
      </c>
      <c r="B14" s="5" t="n">
        <v>349</v>
      </c>
      <c r="C14" s="5" t="n">
        <v>506</v>
      </c>
    </row>
    <row r="15">
      <c r="A15" s="4" t="inlineStr">
        <is>
          <t>TOTAL ASSETS</t>
        </is>
      </c>
      <c r="B15" s="5" t="n">
        <v>31810</v>
      </c>
      <c r="C15" s="5" t="n">
        <v>31932</v>
      </c>
    </row>
    <row r="16">
      <c r="A16" s="3" t="inlineStr">
        <is>
          <t>CURRENT LIABILITIES</t>
        </is>
      </c>
      <c r="B16" s="4" t="inlineStr">
        <is>
          <t xml:space="preserve"> </t>
        </is>
      </c>
      <c r="C16" s="4" t="inlineStr">
        <is>
          <t xml:space="preserve"> </t>
        </is>
      </c>
    </row>
    <row r="17">
      <c r="A17" s="4" t="inlineStr">
        <is>
          <t>Accounts payable and accrued expenses</t>
        </is>
      </c>
      <c r="B17" s="5" t="n">
        <v>10550</v>
      </c>
      <c r="C17" s="5" t="n">
        <v>8671</v>
      </c>
    </row>
    <row r="18">
      <c r="A18" s="4" t="inlineStr">
        <is>
          <t>Senior secured convertible notes</t>
        </is>
      </c>
      <c r="B18" s="5" t="n">
        <v>5379</v>
      </c>
      <c r="C18" s="5" t="n">
        <v>5544</v>
      </c>
    </row>
    <row r="19">
      <c r="A19" s="4" t="inlineStr">
        <is>
          <t>Operating lease liability, current</t>
        </is>
      </c>
      <c r="B19" s="5" t="n">
        <v>914</v>
      </c>
      <c r="C19" s="5" t="n">
        <v>778</v>
      </c>
    </row>
    <row r="20">
      <c r="A20" s="4" t="inlineStr">
        <is>
          <t>Deferred revenue</t>
        </is>
      </c>
      <c r="B20" s="5" t="n">
        <v>1778</v>
      </c>
      <c r="C20" s="5" t="n">
        <v>1609</v>
      </c>
    </row>
    <row r="21">
      <c r="A21" s="4" t="inlineStr">
        <is>
          <t>Other current liabilities</t>
        </is>
      </c>
      <c r="B21" s="5" t="n">
        <v>2208</v>
      </c>
      <c r="C21" s="5" t="n">
        <v>2052</v>
      </c>
    </row>
    <row r="22">
      <c r="A22" s="4" t="inlineStr">
        <is>
          <t>TOTAL CURRENT LIABILITIES</t>
        </is>
      </c>
      <c r="B22" s="5" t="n">
        <v>22877</v>
      </c>
      <c r="C22" s="5" t="n">
        <v>20131</v>
      </c>
    </row>
    <row r="23">
      <c r="A23" s="4" t="inlineStr">
        <is>
          <t>Senior secured convertible notes, related party</t>
        </is>
      </c>
      <c r="B23" s="5" t="n">
        <v>12918</v>
      </c>
      <c r="C23" s="5" t="n">
        <v>11001</v>
      </c>
    </row>
    <row r="24">
      <c r="A24" s="4" t="inlineStr">
        <is>
          <t>Notes payable</t>
        </is>
      </c>
      <c r="B24" s="5" t="n">
        <v>178</v>
      </c>
      <c r="C24" s="5" t="n">
        <v>200</v>
      </c>
    </row>
    <row r="25">
      <c r="A25" s="4" t="inlineStr">
        <is>
          <t>Operating lease liability, non-current</t>
        </is>
      </c>
      <c r="B25" s="5" t="n">
        <v>2273</v>
      </c>
      <c r="C25" s="5" t="n">
        <v>2334</v>
      </c>
    </row>
    <row r="26">
      <c r="A26" s="4" t="inlineStr">
        <is>
          <t>Other liabilities</t>
        </is>
      </c>
      <c r="B26" s="5" t="n">
        <v>1260</v>
      </c>
      <c r="C26" s="5" t="n">
        <v>1333</v>
      </c>
    </row>
    <row r="27">
      <c r="A27" s="4" t="inlineStr">
        <is>
          <t>TOTAL LIABILITIES</t>
        </is>
      </c>
      <c r="B27" s="5" t="n">
        <v>39506</v>
      </c>
      <c r="C27" s="5" t="n">
        <v>34999</v>
      </c>
    </row>
    <row r="28">
      <c r="A28" s="3" t="inlineStr">
        <is>
          <t>STOCKHOLDERS EQUITY</t>
        </is>
      </c>
      <c r="B28" s="4" t="inlineStr">
        <is>
          <t xml:space="preserve"> </t>
        </is>
      </c>
      <c r="C28" s="4" t="inlineStr">
        <is>
          <t xml:space="preserve"> </t>
        </is>
      </c>
    </row>
    <row r="29">
      <c r="A29" s="4" t="inlineStr">
        <is>
          <t>Common Stock; no par value; 100,000,000 shares authorized, 7,931,602 shares issued and outstanding at March 31, 2024; 13,333,333 shares authorized, 5,931,602 shares issued and outstanding at December 31, 2023</t>
        </is>
      </c>
      <c r="B29" s="5" t="n">
        <v>35647</v>
      </c>
      <c r="C29" s="5" t="n">
        <v>35581</v>
      </c>
    </row>
    <row r="30">
      <c r="A30" s="4" t="inlineStr">
        <is>
          <t>Accumulated deficit</t>
        </is>
      </c>
      <c r="B30" s="5" t="n">
        <v>-47228</v>
      </c>
      <c r="C30" s="5" t="n">
        <v>-42821</v>
      </c>
    </row>
    <row r="31">
      <c r="A31" s="4" t="inlineStr">
        <is>
          <t>Accumulated other comprehensive loss</t>
        </is>
      </c>
      <c r="B31" s="5" t="n">
        <v>-1491</v>
      </c>
      <c r="C31" s="5" t="n">
        <v>-1352</v>
      </c>
    </row>
    <row r="32">
      <c r="A32" s="4" t="inlineStr">
        <is>
          <t>TOTAL STOCKHOLDERS EQUITY</t>
        </is>
      </c>
      <c r="B32" s="5" t="n">
        <v>-8082</v>
      </c>
      <c r="C32" s="5" t="n">
        <v>-3602</v>
      </c>
    </row>
    <row r="33">
      <c r="A33" s="4" t="inlineStr">
        <is>
          <t>Non-controlling interest</t>
        </is>
      </c>
      <c r="B33" s="5" t="n">
        <v>386</v>
      </c>
      <c r="C33" s="5" t="n">
        <v>535</v>
      </c>
    </row>
    <row r="34">
      <c r="A34" s="4" t="inlineStr">
        <is>
          <t>TOTAL STOCKHOLDERS EQUITY</t>
        </is>
      </c>
      <c r="B34" s="5" t="n">
        <v>-7696</v>
      </c>
      <c r="C34" s="5" t="n">
        <v>-3067</v>
      </c>
    </row>
    <row r="35">
      <c r="A35" s="4" t="inlineStr">
        <is>
          <t>TOTAL LIABILITIES AND STOCKHOLDERS' EQUITY</t>
        </is>
      </c>
      <c r="B35" s="5" t="n">
        <v>31810</v>
      </c>
      <c r="C35" s="5" t="n">
        <v>31932</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5" t="n">
        <v>1120</v>
      </c>
      <c r="C38" s="5" t="n">
        <v>168</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t>
        </is>
      </c>
      <c r="B41" s="5" t="n">
        <v>928</v>
      </c>
      <c r="C41" s="5" t="n">
        <v>1309</v>
      </c>
    </row>
    <row r="42">
      <c r="A42" s="4" t="inlineStr">
        <is>
          <t>Series F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6" t="n">
        <v>4990</v>
      </c>
      <c r="C44" s="6" t="n">
        <v>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4. Stock-based Compensation The total stock-based compensation expense related to stock options and stock awards issued to the Company’s employees and directors, included in the reported net loss for the three months ended March 31, 2024 and 2023, was comprised as follows (in thousands):
Description Three Months Ended
March 31, 2024 March 31, 2023
General and administrative $ 46 $ 106 As of March 31, 2024, there was $ 40,000 of unrecognized compensation cost related to non-vested stock-based compensation arrangements expected to be recognized over a weighted average period of 0.33 years. Stock options The following table summarize our stock option activities and related information:
Shares Weighted Weighted Average Aggregate
Outstanding at December 31, 2023 727,066 $ 3.50 4.98 $ —
Forfeited and expired 223,752 $ 3.32 — —
Outstanding at March 31, 2024 503,314 $ 3.58 6.43 $ —
Exercisable at March 31, 2024 492,071 $ 3.59 6.41 $ —
Expected to vest in the future 11,243 $ 3.19 7.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Note 15. Concentration of Credit Risk The following table provides the percentage of total accounts receivable and revenues attributable to a single customer from which 10% or more of total revenues are derived:
Accounts Receivable ("AR") Revenue
Segment Three Months ended March 31, 2024 % of Total AR Three Months ended March 31, 2023 % of Total AR Three Months ended March 31, 2024 % of Total Revenue Three Months ended March 31, 2023 % of Total Revenue
Customer A $ 1,142 27 % $ 2,618 61 % $ 4,169 44 % $ 2,068 24 %
Customer B 573 13 % 169 %* 531 %* 1,052 12 %
Customer C 507 12 % 303 %* 554 %* 872 10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6. Net Loss Per Share Basic net loss per share is computed by dividing net loss by weighted-average number of common shares outstanding for the period (excluding outstanding stock options).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share data) Three Months Ended
March 31, 2024 March 31, 2023
Numerator
Net loss attributable to common stockholders $ ( 4,407 ) $ ( 2,464 )
Denominator
Basic weighted average shares outstanding 6,305 5,932
Effect of dilutive securities — —
Diluted weighted-average shares 6,305 5,932
Net loss per share attributable to common stockholders, basic and diluted $ ( 0.70 ) $ ( 0.42 ) For the three month periods ended March 31, 2024 and 2023,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s indicated:
Anti-dilutive securities March 31, 2024 March 31, 2023
Common shares issuable upon exercise of stock options 503 789
Common shares issuable on conversion of series F preferred stock 3,960 3,960
Common shares issuable upon exercise of warrants 5,499 6,833
Restricted stock awards 150 250
Common shares issuable upon conversion of senior secured convertible notes, related party 54,374 14,257
Common shares issuable upon conversion of senior secured convertible notes 18,400 13,333
Total 82,887 39,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From time to time, the Company is subject to various claims and legal proceedings that arise in the ordinary course of business. The Company accrues for losses related to litigation when a potential loss is probable, and the loss can be reasonably estimated. As of March 31, 2024, the Company was not party to any material legal proceedings for which a loss was probable or an amount was accrued. As of March 31, 2024 and 2023, Enertec’s guarantees balance from Hapoalim bank was $ 9.9 million and $ 3.8 million, respectively for project implementation fees which are released upon delivery of the project products to the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8. Segment Information The Company has three reportable segments as of March 31, 2024 based on similarity in economic characteristics, other qualitative factors and the objectives and principals of Accounting Standards Codification 280, Segment Reporting. The following data presents the revenues, expenditures and other operating data of the Company’s operating segments for the three months ended March 31, 2024 and 2023 (In thousands):
Three Month Period Ended March 31, 2024 Three Month Period Ended March 31, 2023
Description Precision Electronic Solutions Power Electronics &amp; Displays RF Solutions Total Precision Electronic Solutions Power Electronics &amp; Displays RF Solutions Total
Revenue $ 5,081 $ 2,401 $ 2,091 $ 9,573 $ 3,941 $ 2,991 $ 1,791 $ 8,723
Cost of revenue 4,209 1,634 1,844 7,687 3,210 2,112 1,238 6,560
Gross profit 872 767 247 1,886 730 879 554 2,163
Operating expenses 2,772 1,069 802 4,643 2,791 1,682 1,481 5,954
Other income (expense), net and income tax benefit (provision) ( 1,818 ) 69 ( 99 ) ( 1,848 ) ( 560 ) ( 587 ) ( 187 ) ( 1,334 )
Loss from continuing operations before income taxes $ ( 3,718 ) $ ( 233 ) $ ( 654 ) $ ( 4,605 ) $ ( 1,502 ) $ ( 215 ) $ ( 740 ) $ ( 2,457 )
Assets (at period end) $ 19,040 $ 7,798 $ 4,973 $ 31,810 19,402 8,697 10,652 $ 38,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Subsequent Events The chief Executive Officer of Enertec held a warrant to purchase 10 % of Enertec for nominal compensation. He passed away during the quarter ended March 31, 2024. On April 18, 2024 the Enertec warrant was terminated, and the Company will pay the estate of its former CEO Israeli New Shekel (“NIS”) 2,200,000 or approximately $ 594,000 as of May 8, 2024, in 33 installments starting from May 9, 2024 as follows: (i) 8 monthly payments of NIS 50,000 each, followed by (ii) 25 monthly payments of NIS 72,000 each. On April 26, 2024, the Company received a Notice of Event of Default in reference to the Senior Secured Convertible Note - see Note 10. Senior Secured Convertible Notes and Warrants. The Notice alleged the following events of default have occurred and are continuing under the Senior Note: (i) failure of the Company to satisfy the minimum quarterly working capital increase covenant (ii) failure of the Company to repay in full the indebtedness under the Senior Note on the Maturity Date, (iii) the occurrence of an event of default under the Related Party Notes and (iv) the failure of the Company to notify the Investor of the occurrence of the events of default within one business day from such event. As a result of the event of defaults previously mentioned, (i) the Investor is expressly reserving its right to exercise all available rights and remedies pursuant to the Senior Note, (ii) interest is currently accruing on the outstanding principal of the note at the default rate of 18 %, (iii) the Company is obligated to make principal reduction payments in accordance with Section 2(b) of the Senior Note, in an amount equal to 20 % of the Company’s consolidated monthly revenues, and (iv) late charges have commenced to accrue on all amounts not paid as and when due pursuant to the Senior Note. In addition, on April 26, 2024, the Company received a second Notice in reference to that Subordination Agreement dated January 6, 2023 by and among the Company, Ault Alliance, Inc. and two accredited investors. The Notice served to notify that events of default have occurred and are continuing under the Senior Notes. The Investor and the issuer are engaged in settlement discussions. The other notes all have cross default clauses but no other lender has exercised its rights to do so. As of May 15, 2024 the Company received $ 704,000 from AAI as a Notes payable, related party. AAI and Ault Lending, LLC, its wholly owned subsidiary, entered into a letter agreement with the Company on May 8, 2024 extending the due dates of two Senior Convertible Notes to June 30, 2025 and waiving their default rights and default interests resulting from the events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re have been no material changes to the Company’s significant accounting policies previously disclosed in the 2023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s</t>
        </is>
      </c>
      <c r="B4" s="4" t="inlineStr">
        <is>
          <t xml:space="preserve">The Company’s disaggregated revenues are comprised of the following (In thousands):
Three Months Ended
Category March 31, 2024 March 31, 2023
Primary Geographical Markets
North America $ 2,431 $ 2,328
Europe 1,574 2,832
Middle East and other 5,568 3,563
Total revenue $ 9,573 $ 8,723
Major Goods
RF/microwave filters $ 1,493 $ 1,247
Detector logarithmic video amplifiers 723 545
Power supply units and systems 2,259 2,694
Healthcare diagnostic systems 531 1,193
Defense systems 4,567 3,044
Total revenue $ 9,573 $ 8,723
Timing of Revenue Recognition
Goods transferred at a point in time $ 4,692 $ 5,087
Services transferred over time 4,881 3,636
Revenue from contracts with customers $ 9,573 $ 8,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Inventories, net, are comprised of the following (In thousands):
Category March 31, 2024 December 31, 2023
Raw materials $ 3,114 $ 3,168
Work-in-progress 1,521 1,512
Finished goods 1,605 1,699
Total $ 6,240 $ 6,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comprised of the following (In thousands):
Category March 31, 2024 December 31, 2023
Machinery and equipment $ 7,122 $ 7,256
Computer, software and related equipment $ 1,964 1,960
Leasehold improvements and office equipment $ 2,322 1,988
Total 11,408 11,204
Less: accumulated depreciation and amortization ( 9,661 ) ( 9,496 )
Property and equipment, net $ 1,747 $ 1,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Preferred stock, authorized (in shares)</t>
        </is>
      </c>
      <c r="B2" s="5" t="n">
        <v>1000000</v>
      </c>
      <c r="C2" s="5" t="n">
        <v>1000000</v>
      </c>
    </row>
    <row r="3">
      <c r="A3" s="4" t="inlineStr">
        <is>
          <t>Preferred stock, par value (in dollars per share)</t>
        </is>
      </c>
      <c r="B3" s="6" t="n">
        <v>0</v>
      </c>
      <c r="C3" s="6" t="n">
        <v>0</v>
      </c>
    </row>
    <row r="4">
      <c r="A4" s="4" t="inlineStr">
        <is>
          <t>Common stock, par value (in dollars per share)</t>
        </is>
      </c>
      <c r="B4" s="6" t="n">
        <v>0</v>
      </c>
      <c r="C4" s="6" t="n">
        <v>0</v>
      </c>
    </row>
    <row r="5">
      <c r="A5" s="4" t="inlineStr">
        <is>
          <t>Common stock, shares authorized (in shares)</t>
        </is>
      </c>
      <c r="B5" s="5" t="n">
        <v>100000000</v>
      </c>
      <c r="C5" s="5" t="n">
        <v>13333333</v>
      </c>
    </row>
    <row r="6">
      <c r="A6" s="4" t="inlineStr">
        <is>
          <t>Common stock, issued (in shares)</t>
        </is>
      </c>
      <c r="B6" s="5" t="n">
        <v>7931602</v>
      </c>
      <c r="C6" s="5" t="n">
        <v>5931602</v>
      </c>
    </row>
    <row r="7">
      <c r="A7" s="4" t="inlineStr">
        <is>
          <t>Common stock, outstanding (in shares)</t>
        </is>
      </c>
      <c r="B7" s="5" t="n">
        <v>7931602</v>
      </c>
      <c r="C7" s="5" t="n">
        <v>5931602</v>
      </c>
    </row>
    <row r="8">
      <c r="A8" s="4" t="inlineStr">
        <is>
          <t>Series F Preferred Stock [Member]</t>
        </is>
      </c>
      <c r="B8" s="4" t="inlineStr">
        <is>
          <t xml:space="preserve"> </t>
        </is>
      </c>
      <c r="C8" s="4" t="inlineStr">
        <is>
          <t xml:space="preserve"> </t>
        </is>
      </c>
    </row>
    <row r="9">
      <c r="A9" s="4" t="inlineStr">
        <is>
          <t>Preferred stock, authorized (in shares)</t>
        </is>
      </c>
      <c r="B9" s="5" t="n">
        <v>520</v>
      </c>
      <c r="C9" s="5" t="n">
        <v>520</v>
      </c>
    </row>
    <row r="10">
      <c r="A10" s="4" t="inlineStr">
        <is>
          <t>Preferred stock, issued (in shares)</t>
        </is>
      </c>
      <c r="B10" s="7" t="n">
        <v>514.8</v>
      </c>
      <c r="C10" s="7" t="n">
        <v>514.8</v>
      </c>
    </row>
    <row r="11">
      <c r="A11" s="4" t="inlineStr">
        <is>
          <t>Preferred stock, outstanding (in shares)</t>
        </is>
      </c>
      <c r="B11" s="7" t="n">
        <v>514.8</v>
      </c>
      <c r="C11" s="7" t="n">
        <v>5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re comprised of the following (In thousands):
Category Useful Life March 31, 2024 December 31, 2023
Customer list 10 - 14 years $ 2,880 $ 2,918
Trademark Indefinite life 473 477
Total 3,353 3,395
Less: accumulated amortization ( 1,722 ) ( 1,688 )
Intangible assets, net $ 1,631 $ 1,707 </t>
        </is>
      </c>
    </row>
    <row r="5">
      <c r="A5" s="4" t="inlineStr">
        <is>
          <t>Schedule of Estimated Amortization Expense</t>
        </is>
      </c>
      <c r="B5" s="4" t="inlineStr">
        <is>
          <t xml:space="preserve">The following table presents estimated amortization expense for each of the succeeding five calendar years and thereafter (In thousands):
Fiscal Year March 31, 2024
2024 (remainder) $ 172
2025 229
2026 229
2027 229
2028 141
Thereafter 157
$ 1,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Expenses</t>
        </is>
      </c>
      <c r="B4" s="4" t="inlineStr">
        <is>
          <t xml:space="preserve">The operating cost for lease expenses for the three months ended March 31, 2024 and 2023 were as follow (In thousands):
Three Months Ended Three Months Ended
March 31, 2024 March 31, 2023
Operating lease cost $ 258 $ 356 </t>
        </is>
      </c>
    </row>
    <row r="5">
      <c r="A5" s="4" t="inlineStr">
        <is>
          <t>Summary of Supplemental Unaudited Condensed Consolidated Balance Sheet Information Related to Operating Leases</t>
        </is>
      </c>
      <c r="B5" s="4" t="inlineStr">
        <is>
          <t xml:space="preserve">Supplemental unaudited condensed consolidated balance sheet information related to operating leases was as follows :
March 31, 2024 December 31, 2023
Weighted-average remaining lease term – operating leases 4.8 years 4.6 years
Weighted-average discount rate – operating leases 8.0 % 7 % </t>
        </is>
      </c>
    </row>
    <row r="6">
      <c r="A6" s="4" t="inlineStr">
        <is>
          <t>Maturity of Lease Liabilities under Non-cancellable Operating Leases</t>
        </is>
      </c>
      <c r="B6" s="4" t="inlineStr">
        <is>
          <t xml:space="preserve">Maturity of lease liabilities under our non-cancellable operating leases as of March 31, 2024 was as follow (In thousands):
Fiscal Year Operating leases
2024 (remaining) $ 872
2025 1,029
2026 518
2027 353
2028 353
Thereafter 748
Total future minimum lease payments 3,873
Less: imputed interest ( 686 )
Present value of lease liabilities $ 3,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Recurring Basis Fair Value Measurements</t>
        </is>
      </c>
      <c r="B4" s="4" t="inlineStr">
        <is>
          <t>Below are the changes to level 3 measured liabilities:
Fair value measurement on a recurring basis at reporting date
(In thousands) Level 3
Balance at March 31, 2024
Senior Secured Convertible Notes, related party $ 12,918
Senior Secured Convertible Notes 5,379
Warrant liability 560
Total liabilities measured at fair value $ 18,857
Balance at December 31, 2023
Senior Secured Convertible Notes, related party $ 11,001
Senior Secured Convertible Notes 5,544
Warrant liability 677
Total liabilities measured at fair value $ 17,2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nior Secured Convertible Notes and Warrants (Tables)</t>
        </is>
      </c>
      <c r="B1" s="2" t="inlineStr">
        <is>
          <t>3 Months Ended</t>
        </is>
      </c>
    </row>
    <row r="2">
      <c r="B2" s="2" t="inlineStr">
        <is>
          <t>Mar. 31, 2024</t>
        </is>
      </c>
    </row>
    <row r="3">
      <c r="A3" s="3" t="inlineStr">
        <is>
          <t>Debt Disclosure [Abstract]</t>
        </is>
      </c>
      <c r="B3" s="4" t="inlineStr">
        <is>
          <t xml:space="preserve"> </t>
        </is>
      </c>
    </row>
    <row r="4">
      <c r="A4" s="4" t="inlineStr">
        <is>
          <t>Schedule of Senior Secured Convertible Note</t>
        </is>
      </c>
      <c r="B4" s="4" t="inlineStr">
        <is>
          <t xml:space="preserve">The Company arrived at the fair value of the Notes liability as shown below:
Senior Secured Convertible Notes: March 31, 2024 December 31, 2023
Fair Value (In thousands) $ 5,379 $ 5,544
Face value principal payment (In thousands) $ 4,600 $ 4,600
Face value at Premium (In thousands) $ 5,750 $ 5,750
Conversion discount 10 % 10 %
Maturity Date October 11, 2024 October 11, 2024
Interest rate in default 7.00 %
Default interest rate 18.00 % 18.00 %
Discount rate 35.80 % 23.50 %
Valuation technique PWERM PWERM </t>
        </is>
      </c>
    </row>
    <row r="5">
      <c r="A5" s="4" t="inlineStr">
        <is>
          <t>Summary of Roll Forward Convertible Notes at Fair Value</t>
        </is>
      </c>
      <c r="B5" s="4" t="inlineStr">
        <is>
          <t xml:space="preserve">The roll forward of the convertible notes is as follows (in thousands):
Fair value (In thousands) Total
Balance as of December 31, 2023 $ 5,544
Change in fair value of Senior Secured Convertible Notes ( 165 )
Balance as of March 31, 2024 $ 5,379 </t>
        </is>
      </c>
    </row>
    <row r="6">
      <c r="A6" s="4" t="inlineStr">
        <is>
          <t>Summary of Changes in Fair Value for Warrants Accounted for as Liabilities</t>
        </is>
      </c>
      <c r="B6" s="4" t="inlineStr">
        <is>
          <t xml:space="preserve">Changes in the fair value for warrants accounted for as liabilities for the period from December 31, 2023 through March 31, 2024 are as follows:
Fair value Total
Balance as of December 31, 2023 $ 677
Change in fair value of warrants ( 117 )
Balance as of March 31, 2024 $ 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Notes payable at March 31, 2024 and December 31, 2023, were comprised of the following (In thousands):
Due date Interest rate March 31, 2024 December 31, 2023
Bank credit Renewed every month 7 % 815 $ 1,190
Other notes payable Paid monthly 12 % 292 319
Total notes payable 1,107 1,509
Less: current portion 929 1,309
Notes payable - long-term portion $ 178 $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Related Parties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 Related Parties</t>
        </is>
      </c>
      <c r="B4" s="4" t="inlineStr">
        <is>
          <t xml:space="preserve">Notes payable, related parties at March 31, 2024 and December 31, 2023, were comprised of the following (In thousands):
Due date Interest rate March 31, 2024 December 31, 2023
Ault Lending, LLC December 31, 2024 12 % 1,067 $ 115
Other notes payable December 31, 2024 8 % 53 53
Total notes payable 1,120 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Convertible Notes, Related Party - (Tables)</t>
        </is>
      </c>
      <c r="B1" s="2" t="inlineStr">
        <is>
          <t>3 Months Ended</t>
        </is>
      </c>
    </row>
    <row r="2">
      <c r="B2" s="2" t="inlineStr">
        <is>
          <t>Mar. 31, 2024</t>
        </is>
      </c>
    </row>
    <row r="3">
      <c r="A3" s="3" t="inlineStr">
        <is>
          <t>Payables and Accruals [Abstract]</t>
        </is>
      </c>
      <c r="B3" s="4" t="inlineStr">
        <is>
          <t xml:space="preserve"> </t>
        </is>
      </c>
    </row>
    <row r="4">
      <c r="A4" s="4" t="inlineStr">
        <is>
          <t>Summary of Changes in the Senior Secured Convertible Notes, Related Party</t>
        </is>
      </c>
      <c r="B4" s="4" t="inlineStr">
        <is>
          <t xml:space="preserve">The following table summarizes the changes in the Senior secured convertible notes, related party for the three months ended March 31, 2024 (In thousands) :
Total
Fair value at December 31, 2023 $ 11,001
Change in fair value of senior secured convertible notes, related party 1,917
Balance at March 31, 2024 $ 12,918 </t>
        </is>
      </c>
    </row>
    <row r="5">
      <c r="A5" s="4" t="inlineStr">
        <is>
          <t>Schedule of Assumptions Associated with the Fair Value Calculations of Notes Payable to Related Party</t>
        </is>
      </c>
      <c r="B5" s="4" t="inlineStr">
        <is>
          <t xml:space="preserve">The significant assumptions associated with the fair value of the senior secured convertible notes, related party as of the dates indicated, are as follows:
March 31, 2024 December 31, 2023
Fair value (In thousands) $ 12,918 $ 11,001
Maturity Date January 15, 2025 January 15, 2025
Interest rate (weighted average) 10.2 % 10.1 %
Discount rate 40.8 % 43,5 %
Valuation technique PWERM PWER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otal Stock-based Compensation Expense</t>
        </is>
      </c>
      <c r="B4" s="4" t="inlineStr">
        <is>
          <t xml:space="preserve">The total stock-based compensation expense related to stock options and stock awards issued to the Company’s employees and directors, included in the reported net loss for the three months ended March 31, 2024 and 2023, was comprised as follows (in thousands):
Description Three Months Ended
March 31, 2024 March 31, 2023
General and administrative $ 46 $ 106 </t>
        </is>
      </c>
    </row>
    <row r="5">
      <c r="A5" s="4" t="inlineStr">
        <is>
          <t>Summary of Stock Option Award Activities and Related Information</t>
        </is>
      </c>
      <c r="B5" s="4" t="inlineStr">
        <is>
          <t>The following table summarize our stock option activities and related information:
Shares Weighted Weighted Average Aggregate
Outstanding at December 31, 2023 727,066 $ 3.50 4.98 $ —
Forfeited and expired 223,752 $ 3.32 — —
Outstanding at March 31, 2024 503,314 $ 3.58 6.43 $ —
Exercisable at March 31, 2024 492,071 $ 3.59 6.41 $ —
Expected to vest in the future 11,243 $ 3.19 7.1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3 Months Ended</t>
        </is>
      </c>
    </row>
    <row r="2">
      <c r="B2" s="2" t="inlineStr">
        <is>
          <t>Mar. 31, 2023</t>
        </is>
      </c>
    </row>
    <row r="3">
      <c r="A3" s="3" t="inlineStr">
        <is>
          <t>Risks and Uncertainties [Abstract]</t>
        </is>
      </c>
      <c r="B3" s="4" t="inlineStr">
        <is>
          <t xml:space="preserve"> </t>
        </is>
      </c>
    </row>
    <row r="4">
      <c r="A4" s="4" t="inlineStr">
        <is>
          <t>Percentage of Total Revenues Attributable to Single Customer from Which 10% or More of Total Revenues</t>
        </is>
      </c>
      <c r="B4" s="4" t="inlineStr">
        <is>
          <t>The following table provides the percentage of total accounts receivable and revenues attributable to a single customer from which 10% or more of total revenues are derived:
Accounts Receivable ("AR") Revenue
Segment Three Months ended March 31, 2024 % of Total AR Three Months ended March 31, 2023 % of Total AR Three Months ended March 31, 2024 % of Total Revenue Three Months ended March 31, 2023 % of Total Revenue
Customer A $ 1,142 27 % $ 2,618 61 % $ 4,169 44 % $ 2,068 24 %
Customer B 573 13 % 169 %* 531 %* 1,052 12 %
Customer C 507 12 % 303 %* 554 %* 872 10 % * less than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used in computing basic and diluted net loss per share:
(In thousands except share data) Three Months Ended
March 31, 2024 March 31, 2023
Numerator
Net loss attributable to common stockholders $ ( 4,407 ) $ ( 2,464 )
Denominator
Basic weighted average shares outstanding 6,305 5,932
Effect of dilutive securities — —
Diluted weighted-average shares 6,305 5,932
Net loss per share attributable to common stockholders, basic and diluted $ ( 0.70 ) $ ( 0.42 ) </t>
        </is>
      </c>
    </row>
    <row r="5">
      <c r="A5" s="4" t="inlineStr">
        <is>
          <t>Schedule of Antidilutive Securities</t>
        </is>
      </c>
      <c r="B5" s="4" t="inlineStr">
        <is>
          <t xml:space="preserve">The following table sets forth potential shares of common stock that are not included in the diluted net loss per share calculation above because to do so would be anti-dilutive for the periods indicated:
Anti-dilutive securities March 31, 2024 March 31, 2023
Common shares issuable upon exercise of stock options 503 789
Common shares issuable on conversion of series F preferred stock 3,960 3,960
Common shares issuable upon exercise of warrants 5,499 6,833
Restricted stock awards 150 250
Common shares issuable upon conversion of senior secured convertible notes, related party 54,374 14,257
Common shares issuable upon conversion of senior secured convertible notes 18,400 13,333
Total 82,887 39,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4</t>
        </is>
      </c>
      <c r="C2" s="2" t="inlineStr">
        <is>
          <t>Mar. 31, 2023</t>
        </is>
      </c>
    </row>
    <row r="3">
      <c r="A3" s="4" t="inlineStr">
        <is>
          <t>Revenues</t>
        </is>
      </c>
      <c r="B3" s="6" t="n">
        <v>9573</v>
      </c>
      <c r="C3" s="6" t="n">
        <v>8723</v>
      </c>
    </row>
    <row r="4">
      <c r="A4" s="4" t="inlineStr">
        <is>
          <t>Cost of revenues</t>
        </is>
      </c>
      <c r="B4" s="5" t="n">
        <v>7687</v>
      </c>
      <c r="C4" s="5" t="n">
        <v>6560</v>
      </c>
    </row>
    <row r="5">
      <c r="A5" s="4" t="inlineStr">
        <is>
          <t>Gross profit</t>
        </is>
      </c>
      <c r="B5" s="5" t="n">
        <v>1886</v>
      </c>
      <c r="C5" s="5" t="n">
        <v>2163</v>
      </c>
    </row>
    <row r="6">
      <c r="A6" s="3" t="inlineStr">
        <is>
          <t>Operating expenses:</t>
        </is>
      </c>
      <c r="B6" s="4" t="inlineStr">
        <is>
          <t xml:space="preserve"> </t>
        </is>
      </c>
      <c r="C6" s="4" t="inlineStr">
        <is>
          <t xml:space="preserve"> </t>
        </is>
      </c>
    </row>
    <row r="7">
      <c r="A7" s="4" t="inlineStr">
        <is>
          <t>General and administrative</t>
        </is>
      </c>
      <c r="B7" s="5" t="n">
        <v>3249</v>
      </c>
      <c r="C7" s="5" t="n">
        <v>4688</v>
      </c>
    </row>
    <row r="8">
      <c r="A8" s="4" t="inlineStr">
        <is>
          <t>Research and development</t>
        </is>
      </c>
      <c r="B8" s="5" t="n">
        <v>782</v>
      </c>
      <c r="C8" s="5" t="n">
        <v>723</v>
      </c>
    </row>
    <row r="9">
      <c r="A9" s="4" t="inlineStr">
        <is>
          <t>Selling and marketing</t>
        </is>
      </c>
      <c r="B9" s="5" t="n">
        <v>612</v>
      </c>
      <c r="C9" s="5" t="n">
        <v>543</v>
      </c>
    </row>
    <row r="10">
      <c r="A10" s="4" t="inlineStr">
        <is>
          <t>Total operating expenses</t>
        </is>
      </c>
      <c r="B10" s="5" t="n">
        <v>4643</v>
      </c>
      <c r="C10" s="5" t="n">
        <v>5954</v>
      </c>
    </row>
    <row r="11">
      <c r="A11" s="4" t="inlineStr">
        <is>
          <t>Loss from continuing operations</t>
        </is>
      </c>
      <c r="B11" s="5" t="n">
        <v>-2757</v>
      </c>
      <c r="C11" s="5" t="n">
        <v>-3791</v>
      </c>
    </row>
    <row r="12">
      <c r="A12" s="3" t="inlineStr">
        <is>
          <t>Other (expense) income</t>
        </is>
      </c>
      <c r="B12" s="4" t="inlineStr">
        <is>
          <t xml:space="preserve"> </t>
        </is>
      </c>
      <c r="C12" s="4" t="inlineStr">
        <is>
          <t xml:space="preserve"> </t>
        </is>
      </c>
    </row>
    <row r="13">
      <c r="A13" s="4" t="inlineStr">
        <is>
          <t>Interest expense</t>
        </is>
      </c>
      <c r="B13" s="5" t="n">
        <v>-296</v>
      </c>
      <c r="C13" s="5" t="n">
        <v>-213</v>
      </c>
    </row>
    <row r="14">
      <c r="A14" s="4" t="inlineStr">
        <is>
          <t>Change in fair value of senior secured convertible notes, related party</t>
        </is>
      </c>
      <c r="B14" s="5" t="n">
        <v>-1917</v>
      </c>
      <c r="C14" s="5" t="n">
        <v>566</v>
      </c>
    </row>
    <row r="15">
      <c r="A15" s="4" t="inlineStr">
        <is>
          <t>Change in fair value of warrants issued with senior secured convertible notes</t>
        </is>
      </c>
      <c r="B15" s="5" t="n">
        <v>117</v>
      </c>
      <c r="C15" s="5" t="n">
        <v>796</v>
      </c>
    </row>
    <row r="16">
      <c r="A16" s="4" t="inlineStr">
        <is>
          <t>Change in fair value of senior secured convertible notes</t>
        </is>
      </c>
      <c r="B16" s="5" t="n">
        <v>165</v>
      </c>
      <c r="C16" s="5" t="n">
        <v>143</v>
      </c>
    </row>
    <row r="17">
      <c r="A17" s="4" t="inlineStr">
        <is>
          <t>Foreign currency exchange adjustment</t>
        </is>
      </c>
      <c r="B17" s="5" t="n">
        <v>62</v>
      </c>
      <c r="C17" s="5" t="n">
        <v>44</v>
      </c>
    </row>
    <row r="18">
      <c r="A18" s="4" t="inlineStr">
        <is>
          <t>Other income (expense)</t>
        </is>
      </c>
      <c r="B18" s="5" t="n">
        <v>21</v>
      </c>
      <c r="C18" s="5" t="n">
        <v>-2</v>
      </c>
    </row>
    <row r="19">
      <c r="A19" s="4" t="inlineStr">
        <is>
          <t>Total other (expense) income , net</t>
        </is>
      </c>
      <c r="B19" s="5" t="n">
        <v>-1848</v>
      </c>
      <c r="C19" s="5" t="n">
        <v>1334</v>
      </c>
    </row>
    <row r="20">
      <c r="A20" s="4" t="inlineStr">
        <is>
          <t>Loss from continuing operations before income taxes</t>
        </is>
      </c>
      <c r="B20" s="5" t="n">
        <v>-4605</v>
      </c>
      <c r="C20" s="5" t="n">
        <v>-2457</v>
      </c>
    </row>
    <row r="21">
      <c r="A21" s="4" t="inlineStr">
        <is>
          <t>Income tax benefit (provision)</t>
        </is>
      </c>
      <c r="B21" s="5" t="n">
        <v>49</v>
      </c>
      <c r="C21" s="5" t="n">
        <v>7</v>
      </c>
    </row>
    <row r="22">
      <c r="A22" s="4" t="inlineStr">
        <is>
          <t>Net loss</t>
        </is>
      </c>
      <c r="B22" s="5" t="n">
        <v>-4556</v>
      </c>
      <c r="C22" s="5" t="n">
        <v>-2450</v>
      </c>
    </row>
    <row r="23">
      <c r="A23" s="4" t="inlineStr">
        <is>
          <t>Net loss (gain) attributable to non-controlling interest</t>
        </is>
      </c>
      <c r="B23" s="5" t="n">
        <v>149</v>
      </c>
      <c r="C23" s="5" t="n">
        <v>-14</v>
      </c>
    </row>
    <row r="24">
      <c r="A24" s="4" t="inlineStr">
        <is>
          <t>Net loss attributable to common stockholders</t>
        </is>
      </c>
      <c r="B24" s="6" t="n">
        <v>-4407</v>
      </c>
      <c r="C24" s="6" t="n">
        <v>-2464</v>
      </c>
    </row>
    <row r="25">
      <c r="A25" s="4" t="inlineStr">
        <is>
          <t>Net loss per common share, basic</t>
        </is>
      </c>
      <c r="B25" s="8" t="n">
        <v>-0.7</v>
      </c>
      <c r="C25" s="9" t="n">
        <v>-0.42</v>
      </c>
    </row>
    <row r="26">
      <c r="A26" s="4" t="inlineStr">
        <is>
          <t>Net loss per common share, diluted</t>
        </is>
      </c>
      <c r="B26" s="8" t="n">
        <v>-0.7</v>
      </c>
      <c r="C26" s="9" t="n">
        <v>-0.42</v>
      </c>
    </row>
    <row r="27">
      <c r="A27" s="4" t="inlineStr">
        <is>
          <t>Weighted average common shares outstanding, basic</t>
        </is>
      </c>
      <c r="B27" s="5" t="n">
        <v>6305</v>
      </c>
      <c r="C27" s="5" t="n">
        <v>5932</v>
      </c>
    </row>
    <row r="28">
      <c r="A28" s="4" t="inlineStr">
        <is>
          <t>Weighted average common shares outstanding, diluted</t>
        </is>
      </c>
      <c r="B28" s="5" t="n">
        <v>6305</v>
      </c>
      <c r="C28" s="5" t="n">
        <v>5932</v>
      </c>
    </row>
    <row r="29">
      <c r="A29" s="3" t="inlineStr">
        <is>
          <t>Comprehensive loss</t>
        </is>
      </c>
      <c r="B29" s="4" t="inlineStr">
        <is>
          <t xml:space="preserve"> </t>
        </is>
      </c>
      <c r="C29" s="4" t="inlineStr">
        <is>
          <t xml:space="preserve"> </t>
        </is>
      </c>
    </row>
    <row r="30">
      <c r="A30" s="4" t="inlineStr">
        <is>
          <t>Loss available to common stockholders</t>
        </is>
      </c>
      <c r="B30" s="6" t="n">
        <v>-4407</v>
      </c>
      <c r="C30" s="6" t="n">
        <v>-2464</v>
      </c>
    </row>
    <row r="31">
      <c r="A31" s="4" t="inlineStr">
        <is>
          <t>Foreign currency translation adjustments</t>
        </is>
      </c>
      <c r="B31" s="5" t="n">
        <v>-139</v>
      </c>
      <c r="C31" s="5" t="n">
        <v>187</v>
      </c>
    </row>
    <row r="32">
      <c r="A32" s="4" t="inlineStr">
        <is>
          <t>Total comprehensive loss</t>
        </is>
      </c>
      <c r="B32" s="6" t="n">
        <v>-4546</v>
      </c>
      <c r="C32" s="6" t="n">
        <v>-2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Expenditures and Other Operating Data of Company's Operating Segments</t>
        </is>
      </c>
      <c r="B4" s="4" t="inlineStr">
        <is>
          <t xml:space="preserve">The following data presents the revenues, expenditures and other operating data of the Company’s operating segments for the three months ended March 31, 2024 and 2023 (In thousands):
Three Month Period Ended March 31, 2024 Three Month Period Ended March 31, 2023
Description Precision Electronic Solutions Power Electronics &amp; Displays RF Solutions Total Precision Electronic Solutions Power Electronics &amp; Displays RF Solutions Total
Revenue $ 5,081 $ 2,401 $ 2,091 $ 9,573 $ 3,941 $ 2,991 $ 1,791 $ 8,723
Cost of revenue 4,209 1,634 1,844 7,687 3,210 2,112 1,238 6,560
Gross profit 872 767 247 1,886 730 879 554 2,163
Operating expenses 2,772 1,069 802 4,643 2,791 1,682 1,481 5,954
Other income (expense), net and income tax benefit (provision) ( 1,818 ) 69 ( 99 ) ( 1,848 ) ( 560 ) ( 587 ) ( 187 ) ( 1,334 )
Loss from continuing operations before income taxes $ ( 3,718 ) $ ( 233 ) $ ( 654 ) $ ( 4,605 ) $ ( 1,502 ) $ ( 215 ) $ ( 740 ) $ ( 2,457 )
Assets (at period end) $ 19,040 $ 7,798 $ 4,973 $ 31,810 19,402 8,697 10,652 $ 38,7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7" customWidth="1" min="2" max="2"/>
  </cols>
  <sheetData>
    <row r="1">
      <c r="A1" s="1" t="inlineStr">
        <is>
          <t>Description of Business - Additional Information (Details)</t>
        </is>
      </c>
      <c r="B1" s="2" t="inlineStr">
        <is>
          <t>3 Months Ended</t>
        </is>
      </c>
    </row>
    <row r="2">
      <c r="B2" s="2" t="inlineStr">
        <is>
          <t>Mar. 31, 2024 Subsidiaries Divisions</t>
        </is>
      </c>
    </row>
    <row r="3">
      <c r="A3" s="4" t="inlineStr">
        <is>
          <t>Power Electronics &amp; Displays [Member]</t>
        </is>
      </c>
      <c r="B3" s="4" t="inlineStr">
        <is>
          <t xml:space="preserve"> </t>
        </is>
      </c>
    </row>
    <row r="4">
      <c r="A4" s="4" t="inlineStr">
        <is>
          <t>Number of subsidiaries</t>
        </is>
      </c>
      <c r="B4" s="5" t="n">
        <v>2</v>
      </c>
    </row>
    <row r="5">
      <c r="A5" s="4" t="inlineStr">
        <is>
          <t>Precision Electronic Solutions [Member]</t>
        </is>
      </c>
      <c r="B5" s="4" t="inlineStr">
        <is>
          <t xml:space="preserve"> </t>
        </is>
      </c>
    </row>
    <row r="6">
      <c r="A6" s="4" t="inlineStr">
        <is>
          <t>Number of subsidiaries</t>
        </is>
      </c>
      <c r="B6" s="5" t="n">
        <v>2</v>
      </c>
    </row>
    <row r="7">
      <c r="A7" s="4" t="inlineStr">
        <is>
          <t>Number of division | Divisions</t>
        </is>
      </c>
      <c r="B7"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 Schedule of Disaggregated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9573</v>
      </c>
      <c r="C4" s="6" t="n">
        <v>8723</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4692</v>
      </c>
      <c r="C7" s="5" t="n">
        <v>5087</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4881</v>
      </c>
      <c r="C10" s="5" t="n">
        <v>3636</v>
      </c>
    </row>
    <row r="11">
      <c r="A11" s="4" t="inlineStr">
        <is>
          <t>RF/microwave filt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493</v>
      </c>
      <c r="C13" s="5" t="n">
        <v>1247</v>
      </c>
    </row>
    <row r="14">
      <c r="A14" s="4" t="inlineStr">
        <is>
          <t>Detector logarithmic video amplifi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723</v>
      </c>
      <c r="C16" s="5" t="n">
        <v>545</v>
      </c>
    </row>
    <row r="17">
      <c r="A17" s="4" t="inlineStr">
        <is>
          <t>Power supply units and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2259</v>
      </c>
      <c r="C19" s="5" t="n">
        <v>2694</v>
      </c>
    </row>
    <row r="20">
      <c r="A20" s="4" t="inlineStr">
        <is>
          <t>Healthcare diagnostic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531</v>
      </c>
      <c r="C22" s="5" t="n">
        <v>1193</v>
      </c>
    </row>
    <row r="23">
      <c r="A23" s="4" t="inlineStr">
        <is>
          <t>Defense syste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4567</v>
      </c>
      <c r="C25" s="5" t="n">
        <v>3044</v>
      </c>
    </row>
    <row r="26">
      <c r="A26" s="4" t="inlineStr">
        <is>
          <t>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5" t="n">
        <v>2431</v>
      </c>
      <c r="C28" s="5" t="n">
        <v>2328</v>
      </c>
    </row>
    <row r="29">
      <c r="A29" s="4" t="inlineStr">
        <is>
          <t>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5" t="n">
        <v>1574</v>
      </c>
      <c r="C31" s="5" t="n">
        <v>2832</v>
      </c>
    </row>
    <row r="32">
      <c r="A32" s="4" t="inlineStr">
        <is>
          <t>Middle East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6" t="n">
        <v>5568</v>
      </c>
      <c r="C34" s="6" t="n">
        <v>35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114</v>
      </c>
      <c r="C3" s="6" t="n">
        <v>3168</v>
      </c>
    </row>
    <row r="4">
      <c r="A4" s="4" t="inlineStr">
        <is>
          <t>Work-in-progress</t>
        </is>
      </c>
      <c r="B4" s="5" t="n">
        <v>1521</v>
      </c>
      <c r="C4" s="5" t="n">
        <v>1512</v>
      </c>
    </row>
    <row r="5">
      <c r="A5" s="4" t="inlineStr">
        <is>
          <t>Finished goods</t>
        </is>
      </c>
      <c r="B5" s="5" t="n">
        <v>1605</v>
      </c>
      <c r="C5" s="5" t="n">
        <v>1699</v>
      </c>
    </row>
    <row r="6">
      <c r="A6" s="4" t="inlineStr">
        <is>
          <t>Total</t>
        </is>
      </c>
      <c r="B6" s="6" t="n">
        <v>6240</v>
      </c>
      <c r="C6" s="6" t="n">
        <v>6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408</v>
      </c>
      <c r="C3" s="6" t="n">
        <v>11204</v>
      </c>
    </row>
    <row r="4">
      <c r="A4" s="4" t="inlineStr">
        <is>
          <t>Less: accumulated depreciation and amortization</t>
        </is>
      </c>
      <c r="B4" s="5" t="n">
        <v>-9661</v>
      </c>
      <c r="C4" s="5" t="n">
        <v>-9496</v>
      </c>
    </row>
    <row r="5">
      <c r="A5" s="4" t="inlineStr">
        <is>
          <t>Property and equipment, net</t>
        </is>
      </c>
      <c r="B5" s="5" t="n">
        <v>1747</v>
      </c>
      <c r="C5" s="5" t="n">
        <v>170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122</v>
      </c>
      <c r="C8" s="5" t="n">
        <v>7256</v>
      </c>
    </row>
    <row r="9">
      <c r="A9" s="4" t="inlineStr">
        <is>
          <t>Computer, Software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64</v>
      </c>
      <c r="C11" s="5" t="n">
        <v>1960</v>
      </c>
    </row>
    <row r="12">
      <c r="A12" s="4" t="inlineStr">
        <is>
          <t>Leasehold Improvement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22</v>
      </c>
      <c r="C14" s="6" t="n">
        <v>1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t>
        </is>
      </c>
      <c r="B4" s="6" t="n">
        <v>186000</v>
      </c>
      <c r="C4" s="6" t="n">
        <v>18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3 Months Ended</t>
        </is>
      </c>
    </row>
    <row r="2">
      <c r="B2" s="2" t="inlineStr">
        <is>
          <t>Mar. 31, 2024</t>
        </is>
      </c>
      <c r="C2" s="2" t="inlineStr">
        <is>
          <t>Dec. 31, 2023</t>
        </is>
      </c>
    </row>
    <row r="3">
      <c r="A3" s="3" t="inlineStr">
        <is>
          <t>Schedule Of Finite And Indefinite Lived Intangible Assets [Line Items]</t>
        </is>
      </c>
      <c r="B3" s="4" t="inlineStr">
        <is>
          <t xml:space="preserve"> </t>
        </is>
      </c>
      <c r="C3" s="4" t="inlineStr">
        <is>
          <t xml:space="preserve"> </t>
        </is>
      </c>
    </row>
    <row r="4">
      <c r="A4" s="4" t="inlineStr">
        <is>
          <t>Intangible assets, gross</t>
        </is>
      </c>
      <c r="B4" s="6" t="n">
        <v>3353</v>
      </c>
      <c r="C4" s="6" t="n">
        <v>3395</v>
      </c>
    </row>
    <row r="5">
      <c r="A5" s="4" t="inlineStr">
        <is>
          <t>Less: accumulated amortization</t>
        </is>
      </c>
      <c r="B5" s="5" t="n">
        <v>-1722</v>
      </c>
      <c r="C5" s="5" t="n">
        <v>-1688</v>
      </c>
    </row>
    <row r="6">
      <c r="A6" s="4" t="inlineStr">
        <is>
          <t>Intangible assets, net</t>
        </is>
      </c>
      <c r="B6" s="6" t="n">
        <v>1631</v>
      </c>
      <c r="C6" s="5" t="n">
        <v>1707</v>
      </c>
    </row>
    <row r="7">
      <c r="A7" s="4" t="inlineStr">
        <is>
          <t>Trademark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definite lived intangible asset, Useful life</t>
        </is>
      </c>
      <c r="B9" s="4" t="inlineStr">
        <is>
          <t>Indefinite life</t>
        </is>
      </c>
      <c r="C9" s="4" t="inlineStr">
        <is>
          <t xml:space="preserve"> </t>
        </is>
      </c>
    </row>
    <row r="10">
      <c r="A10" s="4" t="inlineStr">
        <is>
          <t>Intangible assets, gross</t>
        </is>
      </c>
      <c r="B10" s="6" t="n">
        <v>473</v>
      </c>
      <c r="C10" s="5" t="n">
        <v>477</v>
      </c>
    </row>
    <row r="11">
      <c r="A11" s="4" t="inlineStr">
        <is>
          <t>Customer List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gross</t>
        </is>
      </c>
      <c r="B13" s="6" t="n">
        <v>2880</v>
      </c>
      <c r="C13" s="6" t="n">
        <v>2918</v>
      </c>
    </row>
    <row r="14">
      <c r="A14" s="4" t="inlineStr">
        <is>
          <t>Customer List [Member] | Minimum [Member]</t>
        </is>
      </c>
      <c r="B14" s="4" t="inlineStr">
        <is>
          <t xml:space="preserve"> </t>
        </is>
      </c>
      <c r="C14" s="4" t="inlineStr">
        <is>
          <t xml:space="preserve"> </t>
        </is>
      </c>
    </row>
    <row r="15">
      <c r="A15" s="3" t="inlineStr">
        <is>
          <t>Schedule Of Finite And Indefinite Lived Intangible Assets [Line Items]</t>
        </is>
      </c>
      <c r="B15" s="4" t="inlineStr">
        <is>
          <t xml:space="preserve"> </t>
        </is>
      </c>
      <c r="C15" s="4" t="inlineStr">
        <is>
          <t xml:space="preserve"> </t>
        </is>
      </c>
    </row>
    <row r="16">
      <c r="A16" s="4" t="inlineStr">
        <is>
          <t>Intangible assets, Useful life</t>
        </is>
      </c>
      <c r="B16" s="4" t="inlineStr">
        <is>
          <t>10 years</t>
        </is>
      </c>
      <c r="C16" s="4" t="inlineStr">
        <is>
          <t xml:space="preserve"> </t>
        </is>
      </c>
    </row>
    <row r="17">
      <c r="A17" s="4" t="inlineStr">
        <is>
          <t>Customer List [Member] | Maximum [Member]</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Intangible assets, Useful life</t>
        </is>
      </c>
      <c r="B19" s="4" t="inlineStr">
        <is>
          <t>14 years</t>
        </is>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57000</v>
      </c>
      <c r="C4" s="6" t="n">
        <v>7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Mar. 31, 2024 USD ($)</t>
        </is>
      </c>
    </row>
    <row r="2">
      <c r="A2" s="3" t="inlineStr">
        <is>
          <t>Goodwill and Intangible Assets Disclosure [Abstract]</t>
        </is>
      </c>
      <c r="B2" s="4" t="inlineStr">
        <is>
          <t xml:space="preserve"> </t>
        </is>
      </c>
    </row>
    <row r="3">
      <c r="A3" s="4" t="inlineStr">
        <is>
          <t>2024 (remainder)</t>
        </is>
      </c>
      <c r="B3" s="6" t="n">
        <v>172</v>
      </c>
    </row>
    <row r="4">
      <c r="A4" s="4" t="inlineStr">
        <is>
          <t>2025</t>
        </is>
      </c>
      <c r="B4" s="5" t="n">
        <v>229</v>
      </c>
    </row>
    <row r="5">
      <c r="A5" s="4" t="inlineStr">
        <is>
          <t>2026</t>
        </is>
      </c>
      <c r="B5" s="5" t="n">
        <v>229</v>
      </c>
    </row>
    <row r="6">
      <c r="A6" s="4" t="inlineStr">
        <is>
          <t>2027</t>
        </is>
      </c>
      <c r="B6" s="5" t="n">
        <v>229</v>
      </c>
    </row>
    <row r="7">
      <c r="A7" s="4" t="inlineStr">
        <is>
          <t>2028</t>
        </is>
      </c>
      <c r="B7" s="5" t="n">
        <v>141</v>
      </c>
    </row>
    <row r="8">
      <c r="A8" s="4" t="inlineStr">
        <is>
          <t>Thereafter</t>
        </is>
      </c>
      <c r="B8" s="5" t="n">
        <v>157</v>
      </c>
    </row>
    <row r="9">
      <c r="A9" s="4" t="inlineStr">
        <is>
          <t>Total estimated amortization expense</t>
        </is>
      </c>
      <c r="B9" s="6" t="n">
        <v>1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73" customWidth="1" min="2" max="2"/>
  </cols>
  <sheetData>
    <row r="1">
      <c r="A1" s="1" t="inlineStr">
        <is>
          <t>Leases - Additional Information (Details)</t>
        </is>
      </c>
      <c r="B1" s="2" t="inlineStr">
        <is>
          <t>3 Months Ended</t>
        </is>
      </c>
    </row>
    <row r="2">
      <c r="B2" s="2" t="inlineStr">
        <is>
          <t>Mar. 31, 2024</t>
        </is>
      </c>
    </row>
    <row r="3">
      <c r="A3" s="3" t="inlineStr">
        <is>
          <t>Lessee, Lease, Description [Line Items]</t>
        </is>
      </c>
      <c r="B3" s="4" t="inlineStr">
        <is>
          <t xml:space="preserve"> </t>
        </is>
      </c>
    </row>
    <row r="4">
      <c r="A4" s="4" t="inlineStr">
        <is>
          <t>Lessee, operating lease, remaining lease term</t>
        </is>
      </c>
      <c r="B4" s="4" t="inlineStr">
        <is>
          <t>6 months</t>
        </is>
      </c>
    </row>
    <row r="5">
      <c r="A5" s="4" t="inlineStr">
        <is>
          <t>Lessee, operating lease, option to extend</t>
        </is>
      </c>
      <c r="B5" s="4" t="inlineStr">
        <is>
          <t>some of which may include options to extend the leases perpetually</t>
        </is>
      </c>
    </row>
    <row r="6">
      <c r="A6" s="4" t="inlineStr">
        <is>
          <t>Lessee, operating lease, existence of option to extend</t>
        </is>
      </c>
      <c r="B6" s="4" t="inlineStr">
        <is>
          <t>true</t>
        </is>
      </c>
    </row>
    <row r="7">
      <c r="A7" s="4" t="inlineStr">
        <is>
          <t>Lessee, operating lease, option to terminate</t>
        </is>
      </c>
      <c r="B7" s="4" t="inlineStr">
        <is>
          <t>some of which may include options to terminate the leases within 1 year.</t>
        </is>
      </c>
    </row>
    <row r="8">
      <c r="A8" s="4" t="inlineStr">
        <is>
          <t>Lessee, operating lease, existence of option to terminate</t>
        </is>
      </c>
      <c r="B8" s="4" t="inlineStr">
        <is>
          <t>true</t>
        </is>
      </c>
    </row>
    <row r="9">
      <c r="A9" s="4" t="inlineStr">
        <is>
          <t>Minimum [Member]</t>
        </is>
      </c>
      <c r="B9" s="4" t="inlineStr">
        <is>
          <t xml:space="preserve"> </t>
        </is>
      </c>
    </row>
    <row r="10">
      <c r="A10" s="3" t="inlineStr">
        <is>
          <t>Lessee, Lease, Description [Line Items]</t>
        </is>
      </c>
      <c r="B10" s="4" t="inlineStr">
        <is>
          <t xml:space="preserve"> </t>
        </is>
      </c>
    </row>
    <row r="11">
      <c r="A11" s="4" t="inlineStr">
        <is>
          <t>Lessee, operating lease, termination lease term</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7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9" customWidth="1" min="5" max="5"/>
    <col width="46" customWidth="1" min="6" max="6"/>
    <col width="34" customWidth="1" min="7" max="7"/>
  </cols>
  <sheetData>
    <row r="1">
      <c r="A1" s="1" t="inlineStr">
        <is>
          <t>CONDENSED CONSOLIDATED STATEMENTS OF CHANGES IN STOCKHOLDERS' EQUITY (UNAUDITED) - USD ($) $ in Thousands</t>
        </is>
      </c>
      <c r="B1" s="2" t="inlineStr">
        <is>
          <t>Total</t>
        </is>
      </c>
      <c r="C1" s="2" t="inlineStr">
        <is>
          <t>Preferred Stock [Member]</t>
        </is>
      </c>
      <c r="D1" s="2" t="inlineStr">
        <is>
          <t>Common Stock [Member]</t>
        </is>
      </c>
      <c r="E1" s="2" t="inlineStr">
        <is>
          <t>Accumulated Deficit [Member]</t>
        </is>
      </c>
      <c r="F1" s="2" t="inlineStr">
        <is>
          <t>Accumulated Other Comprehensive Loss [Member]</t>
        </is>
      </c>
      <c r="G1" s="2" t="inlineStr">
        <is>
          <t>Non-Controlling Interest [Member]</t>
        </is>
      </c>
    </row>
    <row r="2">
      <c r="A2" s="4" t="inlineStr">
        <is>
          <t>Balance at Dec. 31, 2022</t>
        </is>
      </c>
      <c r="B2" s="6" t="n">
        <v>11341</v>
      </c>
      <c r="C2" s="6" t="n">
        <v>4990</v>
      </c>
      <c r="D2" s="6" t="n">
        <v>35141</v>
      </c>
      <c r="E2" s="6" t="n">
        <v>-27726</v>
      </c>
      <c r="F2" s="6" t="n">
        <v>-1779</v>
      </c>
      <c r="G2" s="6" t="n">
        <v>715</v>
      </c>
    </row>
    <row r="3">
      <c r="A3" s="4" t="inlineStr">
        <is>
          <t>Balance (in shares) at Dec. 31, 2022</t>
        </is>
      </c>
      <c r="B3" s="4" t="inlineStr">
        <is>
          <t xml:space="preserve"> </t>
        </is>
      </c>
      <c r="C3" s="5" t="n">
        <v>515</v>
      </c>
      <c r="D3" s="5" t="n">
        <v>5931582</v>
      </c>
      <c r="E3" s="4" t="inlineStr">
        <is>
          <t xml:space="preserve"> </t>
        </is>
      </c>
      <c r="F3" s="4" t="inlineStr">
        <is>
          <t xml:space="preserve"> </t>
        </is>
      </c>
      <c r="G3" s="4" t="inlineStr">
        <is>
          <t xml:space="preserve"> </t>
        </is>
      </c>
    </row>
    <row r="4">
      <c r="A4" s="4" t="inlineStr">
        <is>
          <t>Stock-based compensation</t>
        </is>
      </c>
      <c r="B4" s="5" t="n">
        <v>106</v>
      </c>
      <c r="C4" s="4" t="inlineStr">
        <is>
          <t xml:space="preserve"> </t>
        </is>
      </c>
      <c r="D4" s="6" t="n">
        <v>106</v>
      </c>
      <c r="E4" s="4" t="inlineStr">
        <is>
          <t xml:space="preserve"> </t>
        </is>
      </c>
      <c r="F4" s="4" t="inlineStr">
        <is>
          <t xml:space="preserve"> </t>
        </is>
      </c>
      <c r="G4" s="4" t="inlineStr">
        <is>
          <t xml:space="preserve"> </t>
        </is>
      </c>
    </row>
    <row r="5">
      <c r="A5" s="4" t="inlineStr">
        <is>
          <t>Warrant issued with notes payable</t>
        </is>
      </c>
      <c r="B5" s="5" t="n">
        <v>859</v>
      </c>
      <c r="C5" s="4" t="inlineStr">
        <is>
          <t xml:space="preserve"> </t>
        </is>
      </c>
      <c r="D5" s="5" t="n">
        <v>859</v>
      </c>
      <c r="E5" s="4" t="inlineStr">
        <is>
          <t xml:space="preserve"> </t>
        </is>
      </c>
      <c r="F5" s="4" t="inlineStr">
        <is>
          <t xml:space="preserve"> </t>
        </is>
      </c>
      <c r="G5" s="4" t="inlineStr">
        <is>
          <t xml:space="preserve"> </t>
        </is>
      </c>
    </row>
    <row r="6">
      <c r="A6" s="4" t="inlineStr">
        <is>
          <t>Net loss</t>
        </is>
      </c>
      <c r="B6" s="5" t="n">
        <v>-2464</v>
      </c>
      <c r="C6" s="4" t="inlineStr">
        <is>
          <t xml:space="preserve"> </t>
        </is>
      </c>
      <c r="D6" s="4" t="inlineStr">
        <is>
          <t xml:space="preserve"> </t>
        </is>
      </c>
      <c r="E6" s="5" t="n">
        <v>-2464</v>
      </c>
      <c r="F6" s="4" t="inlineStr">
        <is>
          <t xml:space="preserve"> </t>
        </is>
      </c>
      <c r="G6" s="4" t="inlineStr">
        <is>
          <t xml:space="preserve"> </t>
        </is>
      </c>
    </row>
    <row r="7">
      <c r="A7" s="4" t="inlineStr">
        <is>
          <t>Net loss attributable to common stockholders</t>
        </is>
      </c>
      <c r="B7" s="5" t="n">
        <v>-24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s</t>
        </is>
      </c>
      <c r="B8" s="5" t="n">
        <v>187</v>
      </c>
      <c r="C8" s="4" t="inlineStr">
        <is>
          <t xml:space="preserve"> </t>
        </is>
      </c>
      <c r="D8" s="4" t="inlineStr">
        <is>
          <t xml:space="preserve"> </t>
        </is>
      </c>
      <c r="E8" s="4" t="inlineStr">
        <is>
          <t xml:space="preserve"> </t>
        </is>
      </c>
      <c r="F8" s="5" t="n">
        <v>187</v>
      </c>
      <c r="G8" s="4" t="inlineStr">
        <is>
          <t xml:space="preserve"> </t>
        </is>
      </c>
    </row>
    <row r="9">
      <c r="A9" s="4" t="inlineStr">
        <is>
          <t>Net income (loss) attributable to non-controlling interest</t>
        </is>
      </c>
      <c r="B9" s="5" t="n">
        <v>14</v>
      </c>
      <c r="C9" s="4" t="inlineStr">
        <is>
          <t xml:space="preserve"> </t>
        </is>
      </c>
      <c r="D9" s="4" t="inlineStr">
        <is>
          <t xml:space="preserve"> </t>
        </is>
      </c>
      <c r="E9" s="4" t="inlineStr">
        <is>
          <t xml:space="preserve"> </t>
        </is>
      </c>
      <c r="F9" s="4" t="inlineStr">
        <is>
          <t xml:space="preserve"> </t>
        </is>
      </c>
      <c r="G9" s="5" t="n">
        <v>14</v>
      </c>
    </row>
    <row r="10">
      <c r="A10" s="4" t="inlineStr">
        <is>
          <t>Balance at Mar. 31, 2023</t>
        </is>
      </c>
      <c r="B10" s="5" t="n">
        <v>10043</v>
      </c>
      <c r="C10" s="6" t="n">
        <v>4990</v>
      </c>
      <c r="D10" s="6" t="n">
        <v>36106</v>
      </c>
      <c r="E10" s="5" t="n">
        <v>-30190</v>
      </c>
      <c r="F10" s="5" t="n">
        <v>-1592</v>
      </c>
      <c r="G10" s="5" t="n">
        <v>729</v>
      </c>
    </row>
    <row r="11">
      <c r="A11" s="4" t="inlineStr">
        <is>
          <t>Balance (in shares) at Mar. 31, 2023</t>
        </is>
      </c>
      <c r="B11" s="4" t="inlineStr">
        <is>
          <t xml:space="preserve"> </t>
        </is>
      </c>
      <c r="C11" s="5" t="n">
        <v>515</v>
      </c>
      <c r="D11" s="5" t="n">
        <v>5931582</v>
      </c>
      <c r="E11" s="4" t="inlineStr">
        <is>
          <t xml:space="preserve"> </t>
        </is>
      </c>
      <c r="F11" s="4" t="inlineStr">
        <is>
          <t xml:space="preserve"> </t>
        </is>
      </c>
      <c r="G11" s="4" t="inlineStr">
        <is>
          <t xml:space="preserve"> </t>
        </is>
      </c>
    </row>
    <row r="12">
      <c r="A12" s="4" t="inlineStr">
        <is>
          <t>Balance at Dec. 31, 2023</t>
        </is>
      </c>
      <c r="B12" s="5" t="n">
        <v>-3067</v>
      </c>
      <c r="C12" s="6" t="n">
        <v>4990</v>
      </c>
      <c r="D12" s="6" t="n">
        <v>35581</v>
      </c>
      <c r="E12" s="5" t="n">
        <v>-42821</v>
      </c>
      <c r="F12" s="5" t="n">
        <v>-1352</v>
      </c>
      <c r="G12" s="5" t="n">
        <v>535</v>
      </c>
    </row>
    <row r="13">
      <c r="A13" s="4" t="inlineStr">
        <is>
          <t>Balance (in shares) at Dec. 31, 2023</t>
        </is>
      </c>
      <c r="B13" s="4" t="inlineStr">
        <is>
          <t xml:space="preserve"> </t>
        </is>
      </c>
      <c r="C13" s="5" t="n">
        <v>515</v>
      </c>
      <c r="D13" s="5" t="n">
        <v>5931602</v>
      </c>
      <c r="E13" s="4" t="inlineStr">
        <is>
          <t xml:space="preserve"> </t>
        </is>
      </c>
      <c r="F13" s="4" t="inlineStr">
        <is>
          <t xml:space="preserve"> </t>
        </is>
      </c>
      <c r="G13" s="4" t="inlineStr">
        <is>
          <t xml:space="preserve"> </t>
        </is>
      </c>
    </row>
    <row r="14">
      <c r="A14" s="4" t="inlineStr">
        <is>
          <t>Stock-based compensation</t>
        </is>
      </c>
      <c r="B14" s="5" t="n">
        <v>46</v>
      </c>
      <c r="C14" s="4" t="inlineStr">
        <is>
          <t xml:space="preserve"> </t>
        </is>
      </c>
      <c r="D14" s="6" t="n">
        <v>46</v>
      </c>
      <c r="E14" s="4" t="inlineStr">
        <is>
          <t xml:space="preserve"> </t>
        </is>
      </c>
      <c r="F14" s="4" t="inlineStr">
        <is>
          <t xml:space="preserve"> </t>
        </is>
      </c>
      <c r="G14" s="4" t="inlineStr">
        <is>
          <t xml:space="preserve"> </t>
        </is>
      </c>
    </row>
    <row r="15">
      <c r="A15" s="4" t="inlineStr">
        <is>
          <t>Exercise of warrants (in shares)</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row>
    <row r="16">
      <c r="A16" s="4" t="inlineStr">
        <is>
          <t>Exercise of warrants</t>
        </is>
      </c>
      <c r="B16" s="5" t="n">
        <v>20</v>
      </c>
      <c r="C16" s="4" t="inlineStr">
        <is>
          <t xml:space="preserve"> </t>
        </is>
      </c>
      <c r="D16" s="6" t="n">
        <v>20</v>
      </c>
      <c r="E16" s="4" t="inlineStr">
        <is>
          <t xml:space="preserve"> </t>
        </is>
      </c>
      <c r="F16" s="4" t="inlineStr">
        <is>
          <t xml:space="preserve"> </t>
        </is>
      </c>
      <c r="G16" s="4" t="inlineStr">
        <is>
          <t xml:space="preserve"> </t>
        </is>
      </c>
    </row>
    <row r="17">
      <c r="A17" s="4" t="inlineStr">
        <is>
          <t>Net loss</t>
        </is>
      </c>
      <c r="B17" s="5" t="n">
        <v>-440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attributable to common stockholders</t>
        </is>
      </c>
      <c r="B18" s="5" t="n">
        <v>-4407</v>
      </c>
      <c r="C18" s="4" t="inlineStr">
        <is>
          <t xml:space="preserve"> </t>
        </is>
      </c>
      <c r="D18" s="4" t="inlineStr">
        <is>
          <t xml:space="preserve"> </t>
        </is>
      </c>
      <c r="E18" s="5" t="n">
        <v>-4407</v>
      </c>
      <c r="F18" s="4" t="inlineStr">
        <is>
          <t xml:space="preserve"> </t>
        </is>
      </c>
      <c r="G18" s="4" t="inlineStr">
        <is>
          <t xml:space="preserve"> </t>
        </is>
      </c>
    </row>
    <row r="19">
      <c r="A19" s="4" t="inlineStr">
        <is>
          <t>Foreign currency translation adjustments</t>
        </is>
      </c>
      <c r="B19" s="5" t="n">
        <v>-139</v>
      </c>
      <c r="C19" s="4" t="inlineStr">
        <is>
          <t xml:space="preserve"> </t>
        </is>
      </c>
      <c r="D19" s="4" t="inlineStr">
        <is>
          <t xml:space="preserve"> </t>
        </is>
      </c>
      <c r="E19" s="4" t="inlineStr">
        <is>
          <t xml:space="preserve"> </t>
        </is>
      </c>
      <c r="F19" s="5" t="n">
        <v>-139</v>
      </c>
      <c r="G19" s="4" t="inlineStr">
        <is>
          <t xml:space="preserve"> </t>
        </is>
      </c>
    </row>
    <row r="20">
      <c r="A20" s="4" t="inlineStr">
        <is>
          <t>Net income (loss) attributable to non-controlling interest</t>
        </is>
      </c>
      <c r="B20" s="5" t="n">
        <v>-149</v>
      </c>
      <c r="C20" s="4" t="inlineStr">
        <is>
          <t xml:space="preserve"> </t>
        </is>
      </c>
      <c r="D20" s="4" t="inlineStr">
        <is>
          <t xml:space="preserve"> </t>
        </is>
      </c>
      <c r="E20" s="4" t="inlineStr">
        <is>
          <t xml:space="preserve"> </t>
        </is>
      </c>
      <c r="F20" s="4" t="inlineStr">
        <is>
          <t xml:space="preserve"> </t>
        </is>
      </c>
      <c r="G20" s="5" t="n">
        <v>-149</v>
      </c>
    </row>
    <row r="21">
      <c r="A21" s="4" t="inlineStr">
        <is>
          <t>Balance at Mar. 31, 2024</t>
        </is>
      </c>
      <c r="B21" s="6" t="n">
        <v>-7696</v>
      </c>
      <c r="C21" s="6" t="n">
        <v>4990</v>
      </c>
      <c r="D21" s="6" t="n">
        <v>35647</v>
      </c>
      <c r="E21" s="6" t="n">
        <v>-47228</v>
      </c>
      <c r="F21" s="6" t="n">
        <v>-1491</v>
      </c>
      <c r="G21" s="6" t="n">
        <v>386</v>
      </c>
    </row>
    <row r="22">
      <c r="A22" s="4" t="inlineStr">
        <is>
          <t>Balance (in shares) at Mar. 31, 2024</t>
        </is>
      </c>
      <c r="B22" s="4" t="inlineStr">
        <is>
          <t xml:space="preserve"> </t>
        </is>
      </c>
      <c r="C22" s="5" t="n">
        <v>515</v>
      </c>
      <c r="D22" s="5" t="n">
        <v>7931602</v>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Lease Expenses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258</v>
      </c>
      <c r="C4" s="6" t="n">
        <v>3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Supplemental Unaudited Condensed Consolidated Balance Sheet Information Related to Operating Leases (Details)</t>
        </is>
      </c>
      <c r="B1" s="2" t="inlineStr">
        <is>
          <t>Mar. 31, 2024</t>
        </is>
      </c>
      <c r="C1" s="2" t="inlineStr">
        <is>
          <t>Dec. 31, 2023</t>
        </is>
      </c>
    </row>
    <row r="2">
      <c r="A2" s="3" t="inlineStr">
        <is>
          <t>Cash paid for amounts included in the measurement of lease liabilities:</t>
        </is>
      </c>
      <c r="B2" s="4" t="inlineStr">
        <is>
          <t xml:space="preserve"> </t>
        </is>
      </c>
      <c r="C2" s="4" t="inlineStr">
        <is>
          <t xml:space="preserve"> </t>
        </is>
      </c>
    </row>
    <row r="3">
      <c r="A3" s="4" t="inlineStr">
        <is>
          <t>Weighted-average remaining lease term - operating leases</t>
        </is>
      </c>
      <c r="B3" s="4" t="inlineStr">
        <is>
          <t>4 years 9 months 18 days</t>
        </is>
      </c>
      <c r="C3" s="4" t="inlineStr">
        <is>
          <t>4 years 7 months 6 days</t>
        </is>
      </c>
    </row>
    <row r="4">
      <c r="A4" s="4" t="inlineStr">
        <is>
          <t>Weighted-average discount rate - operating leases</t>
        </is>
      </c>
      <c r="B4" s="10" t="n">
        <v>0.08</v>
      </c>
      <c r="C4" s="10" t="n">
        <v>0.070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Non-cancellable Operating Leases (Details) $ in Thousands</t>
        </is>
      </c>
      <c r="B1" s="2" t="inlineStr">
        <is>
          <t>Mar. 31, 2024 USD ($)</t>
        </is>
      </c>
    </row>
    <row r="2">
      <c r="A2" s="3" t="inlineStr">
        <is>
          <t>Leases [Abstract]</t>
        </is>
      </c>
      <c r="B2" s="4" t="inlineStr">
        <is>
          <t xml:space="preserve"> </t>
        </is>
      </c>
    </row>
    <row r="3">
      <c r="A3" s="4" t="inlineStr">
        <is>
          <t>2024 (remaining)</t>
        </is>
      </c>
      <c r="B3" s="6" t="n">
        <v>872</v>
      </c>
    </row>
    <row r="4">
      <c r="A4" s="4" t="inlineStr">
        <is>
          <t>2025</t>
        </is>
      </c>
      <c r="B4" s="5" t="n">
        <v>1029</v>
      </c>
    </row>
    <row r="5">
      <c r="A5" s="4" t="inlineStr">
        <is>
          <t>2026</t>
        </is>
      </c>
      <c r="B5" s="5" t="n">
        <v>518</v>
      </c>
    </row>
    <row r="6">
      <c r="A6" s="4" t="inlineStr">
        <is>
          <t>2027</t>
        </is>
      </c>
      <c r="B6" s="5" t="n">
        <v>353</v>
      </c>
    </row>
    <row r="7">
      <c r="A7" s="4" t="inlineStr">
        <is>
          <t>2028</t>
        </is>
      </c>
      <c r="B7" s="5" t="n">
        <v>353</v>
      </c>
    </row>
    <row r="8">
      <c r="A8" s="4" t="inlineStr">
        <is>
          <t>Thereafter</t>
        </is>
      </c>
      <c r="B8" s="5" t="n">
        <v>748</v>
      </c>
    </row>
    <row r="9">
      <c r="A9" s="4" t="inlineStr">
        <is>
          <t>Total future minimum lease payments</t>
        </is>
      </c>
      <c r="B9" s="5" t="n">
        <v>3873</v>
      </c>
    </row>
    <row r="10">
      <c r="A10" s="4" t="inlineStr">
        <is>
          <t>Less: imputed interest</t>
        </is>
      </c>
      <c r="B10" s="5" t="n">
        <v>-686</v>
      </c>
    </row>
    <row r="11">
      <c r="A11" s="4" t="inlineStr">
        <is>
          <t>Present value of lease liabilities</t>
        </is>
      </c>
      <c r="B11" s="6" t="n">
        <v>3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Recurring Basis Fair Value Measurements (Details) - Fair Value, Recurring [Member] - Fair Value, Inputs, Level 3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6" t="n">
        <v>18857</v>
      </c>
      <c r="C3" s="6" t="n">
        <v>17222</v>
      </c>
    </row>
    <row r="4">
      <c r="A4" s="4" t="inlineStr">
        <is>
          <t>Senior Secured Convertible Notes, related par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measured at fair value</t>
        </is>
      </c>
      <c r="B6" s="5" t="n">
        <v>12918</v>
      </c>
      <c r="C6" s="5" t="n">
        <v>11001</v>
      </c>
    </row>
    <row r="7">
      <c r="A7" s="4" t="inlineStr">
        <is>
          <t>Senior Secured Convertible Not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5" t="n">
        <v>5379</v>
      </c>
      <c r="C9" s="5" t="n">
        <v>5544</v>
      </c>
    </row>
    <row r="10">
      <c r="A10" s="4" t="inlineStr">
        <is>
          <t>Warrant Liabili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measured at fair value</t>
        </is>
      </c>
      <c r="B12" s="6" t="n">
        <v>560</v>
      </c>
      <c r="C12" s="6" t="n">
        <v>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enior Secured Convertible Notes and Warrants - Additional Information (Details)</t>
        </is>
      </c>
      <c r="B1" s="2" t="inlineStr">
        <is>
          <t>Mar. 31, 2024</t>
        </is>
      </c>
    </row>
    <row r="2">
      <c r="A2" s="4" t="inlineStr">
        <is>
          <t>Senior Secured Convertible Notes [Member]</t>
        </is>
      </c>
      <c r="B2" s="4" t="inlineStr">
        <is>
          <t xml:space="preserve"> </t>
        </is>
      </c>
    </row>
    <row r="3">
      <c r="A3" s="3" t="inlineStr">
        <is>
          <t>Line of Credit Facility [Line Items]</t>
        </is>
      </c>
      <c r="B3" s="4" t="inlineStr">
        <is>
          <t xml:space="preserve"> </t>
        </is>
      </c>
    </row>
    <row r="4">
      <c r="A4" s="4" t="inlineStr">
        <is>
          <t>Default probability of convertible notes</t>
        </is>
      </c>
      <c r="B4" s="10"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nior Secured Convertible Notes and Warrants - Schedule of Senior Secured Convertible Note (Details) - USD ($) $ in Thousands</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Fair Value</t>
        </is>
      </c>
      <c r="B4" s="6" t="n">
        <v>12918</v>
      </c>
      <c r="C4" s="6" t="n">
        <v>11001</v>
      </c>
    </row>
    <row r="5">
      <c r="A5" s="4" t="inlineStr">
        <is>
          <t>Interest rate</t>
        </is>
      </c>
      <c r="B5" s="11" t="n">
        <v>0.102</v>
      </c>
      <c r="C5" s="11" t="n">
        <v>0.101</v>
      </c>
    </row>
    <row r="6">
      <c r="A6" s="4" t="inlineStr">
        <is>
          <t>Valuation technique</t>
        </is>
      </c>
      <c r="B6" s="4" t="inlineStr">
        <is>
          <t>PWERM</t>
        </is>
      </c>
      <c r="C6" s="4" t="inlineStr">
        <is>
          <t>PWERM</t>
        </is>
      </c>
    </row>
    <row r="7">
      <c r="A7" s="4" t="inlineStr">
        <is>
          <t>Senior Secured Convertible Not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Fair Value</t>
        </is>
      </c>
      <c r="B9" s="6" t="n">
        <v>5379</v>
      </c>
      <c r="C9" s="6" t="n">
        <v>5544</v>
      </c>
    </row>
    <row r="10">
      <c r="A10" s="4" t="inlineStr">
        <is>
          <t>Face value principal payment</t>
        </is>
      </c>
      <c r="B10" s="5" t="n">
        <v>4600</v>
      </c>
      <c r="C10" s="5" t="n">
        <v>4600</v>
      </c>
    </row>
    <row r="11">
      <c r="A11" s="4" t="inlineStr">
        <is>
          <t>Face value at Premium</t>
        </is>
      </c>
      <c r="B11" s="6" t="n">
        <v>5750</v>
      </c>
      <c r="C11" s="6" t="n">
        <v>5750</v>
      </c>
    </row>
    <row r="12">
      <c r="A12" s="4" t="inlineStr">
        <is>
          <t>Conversion discount</t>
        </is>
      </c>
      <c r="B12" s="10" t="n">
        <v>0.1</v>
      </c>
      <c r="C12" s="10" t="n">
        <v>0.1</v>
      </c>
    </row>
    <row r="13">
      <c r="A13" s="4" t="inlineStr">
        <is>
          <t>Maturity Date</t>
        </is>
      </c>
      <c r="B13" s="4" t="inlineStr">
        <is>
          <t>Oct. 11,  2024</t>
        </is>
      </c>
      <c r="C13" s="4" t="inlineStr">
        <is>
          <t>Oct. 11,  2024</t>
        </is>
      </c>
    </row>
    <row r="14">
      <c r="A14" s="4" t="inlineStr">
        <is>
          <t>Interest rate</t>
        </is>
      </c>
      <c r="B14" s="4" t="inlineStr">
        <is>
          <t xml:space="preserve"> </t>
        </is>
      </c>
      <c r="C14" s="10" t="n">
        <v>0.07000000000000001</v>
      </c>
    </row>
    <row r="15">
      <c r="A15" s="4" t="inlineStr">
        <is>
          <t>Default interest rate</t>
        </is>
      </c>
      <c r="B15" s="10" t="n">
        <v>0.18</v>
      </c>
      <c r="C15" s="10" t="n">
        <v>0.18</v>
      </c>
    </row>
    <row r="16">
      <c r="A16" s="4" t="inlineStr">
        <is>
          <t>Discount rate</t>
        </is>
      </c>
      <c r="B16" s="11" t="n">
        <v>0.358</v>
      </c>
      <c r="C16" s="11" t="n">
        <v>0.235</v>
      </c>
    </row>
    <row r="17">
      <c r="A17" s="4" t="inlineStr">
        <is>
          <t>Valuation technique</t>
        </is>
      </c>
      <c r="B17" s="4" t="inlineStr">
        <is>
          <t>PWERM</t>
        </is>
      </c>
      <c r="C17" s="4" t="inlineStr">
        <is>
          <t>PWER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Convertible Notes and Warrants - Summary of Roll Forward Convertible Notes at Fair Value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Change in fair value of Senior Secured Convertible Notes</t>
        </is>
      </c>
      <c r="B4" s="6" t="n">
        <v>-165</v>
      </c>
      <c r="C4" s="6" t="n">
        <v>-143</v>
      </c>
    </row>
    <row r="5">
      <c r="A5" s="4" t="inlineStr">
        <is>
          <t>Senior Secured Convertible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eginning Balance</t>
        </is>
      </c>
      <c r="B7" s="5" t="n">
        <v>5544</v>
      </c>
      <c r="C7" s="4" t="inlineStr">
        <is>
          <t xml:space="preserve"> </t>
        </is>
      </c>
    </row>
    <row r="8">
      <c r="A8" s="4" t="inlineStr">
        <is>
          <t>Change in fair value of Senior Secured Convertible Notes</t>
        </is>
      </c>
      <c r="B8" s="5" t="n">
        <v>-165</v>
      </c>
      <c r="C8" s="4" t="inlineStr">
        <is>
          <t xml:space="preserve"> </t>
        </is>
      </c>
    </row>
    <row r="9">
      <c r="A9" s="4" t="inlineStr">
        <is>
          <t>Ending Balance</t>
        </is>
      </c>
      <c r="B9" s="6" t="n">
        <v>5379</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nior Secured Convertible Notes and Warrants - Summary of Changes in Fair Value for Warrants Accounted for as Liabilities (Details) - Warrant [Member] $ in Thousands</t>
        </is>
      </c>
      <c r="B1" s="2" t="inlineStr">
        <is>
          <t>3 Months Ended</t>
        </is>
      </c>
    </row>
    <row r="2">
      <c r="B2" s="2" t="inlineStr">
        <is>
          <t>Mar. 31, 2024 USD ($)</t>
        </is>
      </c>
    </row>
    <row r="3">
      <c r="A3" s="3" t="inlineStr">
        <is>
          <t>Line of Credit Facility [Line Items]</t>
        </is>
      </c>
      <c r="B3" s="4" t="inlineStr">
        <is>
          <t xml:space="preserve"> </t>
        </is>
      </c>
    </row>
    <row r="4">
      <c r="A4" s="4" t="inlineStr">
        <is>
          <t>Beginning Balance</t>
        </is>
      </c>
      <c r="B4" s="6" t="n">
        <v>677</v>
      </c>
    </row>
    <row r="5">
      <c r="A5" s="4" t="inlineStr">
        <is>
          <t>Change in fair value of warrants</t>
        </is>
      </c>
      <c r="B5" s="5" t="n">
        <v>-117</v>
      </c>
    </row>
    <row r="6">
      <c r="A6" s="4" t="inlineStr">
        <is>
          <t>Ending Balance</t>
        </is>
      </c>
      <c r="B6" s="6" t="n">
        <v>5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Interest rate</t>
        </is>
      </c>
      <c r="B3" s="11" t="n">
        <v>0.102</v>
      </c>
      <c r="C3" s="11" t="n">
        <v>0.101</v>
      </c>
    </row>
    <row r="4">
      <c r="A4" s="4" t="inlineStr">
        <is>
          <t>Total notes payables</t>
        </is>
      </c>
      <c r="B4" s="6" t="n">
        <v>1107</v>
      </c>
      <c r="C4" s="6" t="n">
        <v>1509</v>
      </c>
    </row>
    <row r="5">
      <c r="A5" s="4" t="inlineStr">
        <is>
          <t>Notes payable - long-term portion</t>
        </is>
      </c>
      <c r="B5" s="5" t="n">
        <v>178</v>
      </c>
      <c r="C5" s="5" t="n">
        <v>200</v>
      </c>
    </row>
    <row r="6">
      <c r="A6" s="4" t="inlineStr">
        <is>
          <t>Related Party And Non-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ess: current portion</t>
        </is>
      </c>
      <c r="B8" s="6" t="n">
        <v>929</v>
      </c>
      <c r="C8" s="5" t="n">
        <v>1309</v>
      </c>
    </row>
    <row r="9">
      <c r="A9" s="4" t="inlineStr">
        <is>
          <t>Bank Credi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rate</t>
        </is>
      </c>
      <c r="B11" s="10" t="n">
        <v>0.07000000000000001</v>
      </c>
      <c r="C11" s="4" t="inlineStr">
        <is>
          <t xml:space="preserve"> </t>
        </is>
      </c>
    </row>
    <row r="12">
      <c r="A12" s="4" t="inlineStr">
        <is>
          <t>Total notes payables</t>
        </is>
      </c>
      <c r="B12" s="6" t="n">
        <v>815</v>
      </c>
      <c r="C12" s="5" t="n">
        <v>1190</v>
      </c>
    </row>
    <row r="13">
      <c r="A13" s="4" t="inlineStr">
        <is>
          <t>Other Short-term 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Interest rate</t>
        </is>
      </c>
      <c r="B15" s="10" t="n">
        <v>0.12</v>
      </c>
      <c r="C15" s="4" t="inlineStr">
        <is>
          <t xml:space="preserve"> </t>
        </is>
      </c>
    </row>
    <row r="16">
      <c r="A16" s="4" t="inlineStr">
        <is>
          <t>Total notes payables</t>
        </is>
      </c>
      <c r="B16" s="6" t="n">
        <v>292</v>
      </c>
      <c r="C16" s="6" t="n">
        <v>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ies - Schedule of Notes Payable, Related Parties (Details)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Interest rate</t>
        </is>
      </c>
      <c r="B4" s="11" t="n">
        <v>0.102</v>
      </c>
      <c r="C4" s="11" t="n">
        <v>0.101</v>
      </c>
    </row>
    <row r="5">
      <c r="A5" s="4" t="inlineStr">
        <is>
          <t>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t>
        </is>
      </c>
      <c r="B7" s="6" t="n">
        <v>1120</v>
      </c>
      <c r="C7" s="6" t="n">
        <v>168</v>
      </c>
    </row>
    <row r="8">
      <c r="A8" s="4" t="inlineStr">
        <is>
          <t>Related Party [Member] | Other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ue date</t>
        </is>
      </c>
      <c r="B10" s="4" t="inlineStr">
        <is>
          <t>Dec. 31,  2024</t>
        </is>
      </c>
      <c r="C10" s="4" t="inlineStr">
        <is>
          <t xml:space="preserve"> </t>
        </is>
      </c>
    </row>
    <row r="11">
      <c r="A11" s="4" t="inlineStr">
        <is>
          <t>Interest rate</t>
        </is>
      </c>
      <c r="B11" s="10" t="n">
        <v>0.08</v>
      </c>
      <c r="C11" s="4" t="inlineStr">
        <is>
          <t xml:space="preserve"> </t>
        </is>
      </c>
    </row>
    <row r="12">
      <c r="A12" s="4" t="inlineStr">
        <is>
          <t>Notes payable</t>
        </is>
      </c>
      <c r="B12" s="6" t="n">
        <v>53</v>
      </c>
      <c r="C12" s="5" t="n">
        <v>53</v>
      </c>
    </row>
    <row r="13">
      <c r="A13" s="4" t="inlineStr">
        <is>
          <t>Related Party [Member] | Ault Lending LLC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ue date</t>
        </is>
      </c>
      <c r="B15" s="4" t="inlineStr">
        <is>
          <t>Dec. 31,  2024</t>
        </is>
      </c>
      <c r="C15" s="4" t="inlineStr">
        <is>
          <t xml:space="preserve"> </t>
        </is>
      </c>
    </row>
    <row r="16">
      <c r="A16" s="4" t="inlineStr">
        <is>
          <t>Interest rate</t>
        </is>
      </c>
      <c r="B16" s="10" t="n">
        <v>0.12</v>
      </c>
      <c r="C16" s="4" t="inlineStr">
        <is>
          <t xml:space="preserve"> </t>
        </is>
      </c>
    </row>
    <row r="17">
      <c r="A17" s="4" t="inlineStr">
        <is>
          <t>Notes payable</t>
        </is>
      </c>
      <c r="B17" s="6" t="n">
        <v>1067</v>
      </c>
      <c r="C17" s="6" t="n">
        <v>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556000</v>
      </c>
      <c r="C4" s="6" t="n">
        <v>-245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86000</v>
      </c>
      <c r="C6" s="5" t="n">
        <v>181000</v>
      </c>
    </row>
    <row r="7">
      <c r="A7" s="4" t="inlineStr">
        <is>
          <t>Amortization</t>
        </is>
      </c>
      <c r="B7" s="5" t="n">
        <v>57000</v>
      </c>
      <c r="C7" s="5" t="n">
        <v>73000</v>
      </c>
    </row>
    <row r="8">
      <c r="A8" s="4" t="inlineStr">
        <is>
          <t>Amortization of right-of-use assets</t>
        </is>
      </c>
      <c r="B8" s="5" t="n">
        <v>202000</v>
      </c>
      <c r="C8" s="5" t="n">
        <v>299000</v>
      </c>
    </row>
    <row r="9">
      <c r="A9" s="4" t="inlineStr">
        <is>
          <t>Change in fair value of senior secured convertible notes, related party</t>
        </is>
      </c>
      <c r="B9" s="5" t="n">
        <v>1917000</v>
      </c>
      <c r="C9" s="5" t="n">
        <v>-566000</v>
      </c>
    </row>
    <row r="10">
      <c r="A10" s="4" t="inlineStr">
        <is>
          <t>Change in fair value of warrants issued with senior secured convertible notes</t>
        </is>
      </c>
      <c r="B10" s="5" t="n">
        <v>-117000</v>
      </c>
      <c r="C10" s="5" t="n">
        <v>-796000</v>
      </c>
    </row>
    <row r="11">
      <c r="A11" s="4" t="inlineStr">
        <is>
          <t>Change in fair value of senior secured convertible notes</t>
        </is>
      </c>
      <c r="B11" s="5" t="n">
        <v>-165000</v>
      </c>
      <c r="C11" s="5" t="n">
        <v>-143000</v>
      </c>
    </row>
    <row r="12">
      <c r="A12" s="4" t="inlineStr">
        <is>
          <t>Stock-based compensation</t>
        </is>
      </c>
      <c r="B12" s="5" t="n">
        <v>46000</v>
      </c>
      <c r="C12" s="5" t="n">
        <v>106000</v>
      </c>
    </row>
    <row r="13">
      <c r="A13" s="4" t="inlineStr">
        <is>
          <t>Compensation warrant issued in connection with senior secured convertible notes</t>
        </is>
      </c>
      <c r="B13" s="5" t="n">
        <v>0</v>
      </c>
      <c r="C13" s="5" t="n">
        <v>858000</v>
      </c>
    </row>
    <row r="14">
      <c r="A14" s="4" t="inlineStr">
        <is>
          <t>Offering Costs in Connection with Senior Secured Convertible Notes</t>
        </is>
      </c>
      <c r="B14" s="5" t="n">
        <v>0</v>
      </c>
      <c r="C14" s="5" t="n">
        <v>653000</v>
      </c>
    </row>
    <row r="15">
      <c r="A15" s="3" t="inlineStr">
        <is>
          <t>Changes in operating assets and liabilities:</t>
        </is>
      </c>
      <c r="B15" s="4" t="inlineStr">
        <is>
          <t xml:space="preserve"> </t>
        </is>
      </c>
      <c r="C15" s="4" t="inlineStr">
        <is>
          <t xml:space="preserve"> </t>
        </is>
      </c>
    </row>
    <row r="16">
      <c r="A16" s="4" t="inlineStr">
        <is>
          <t>Accounts receivable</t>
        </is>
      </c>
      <c r="B16" s="5" t="n">
        <v>-57000</v>
      </c>
      <c r="C16" s="5" t="n">
        <v>58000</v>
      </c>
    </row>
    <row r="17">
      <c r="A17" s="4" t="inlineStr">
        <is>
          <t>Accrued revenue</t>
        </is>
      </c>
      <c r="B17" s="5" t="n">
        <v>677000</v>
      </c>
      <c r="C17" s="5" t="n">
        <v>-274000</v>
      </c>
    </row>
    <row r="18">
      <c r="A18" s="4" t="inlineStr">
        <is>
          <t>Inventories</t>
        </is>
      </c>
      <c r="B18" s="5" t="n">
        <v>106000</v>
      </c>
      <c r="C18" s="5" t="n">
        <v>-235000</v>
      </c>
    </row>
    <row r="19">
      <c r="A19" s="4" t="inlineStr">
        <is>
          <t>Prepaid expenses and other current assets</t>
        </is>
      </c>
      <c r="B19" s="5" t="n">
        <v>-441000</v>
      </c>
      <c r="C19" s="5" t="n">
        <v>-98000</v>
      </c>
    </row>
    <row r="20">
      <c r="A20" s="4" t="inlineStr">
        <is>
          <t>Accounts payable and accrued expenses</t>
        </is>
      </c>
      <c r="B20" s="5" t="n">
        <v>1504000</v>
      </c>
      <c r="C20" s="5" t="n">
        <v>-40000</v>
      </c>
    </row>
    <row r="21">
      <c r="A21" s="4" t="inlineStr">
        <is>
          <t>Other current liabilities</t>
        </is>
      </c>
      <c r="B21" s="5" t="n">
        <v>1068000</v>
      </c>
      <c r="C21" s="5" t="n">
        <v>-211000</v>
      </c>
    </row>
    <row r="22">
      <c r="A22" s="4" t="inlineStr">
        <is>
          <t>Other non-current liabilities</t>
        </is>
      </c>
      <c r="B22" s="5" t="n">
        <v>-80000</v>
      </c>
      <c r="C22" s="5" t="n">
        <v>154000</v>
      </c>
    </row>
    <row r="23">
      <c r="A23" s="4" t="inlineStr">
        <is>
          <t>Lease liabilities</t>
        </is>
      </c>
      <c r="B23" s="5" t="n">
        <v>-215000</v>
      </c>
      <c r="C23" s="5" t="n">
        <v>-305000</v>
      </c>
    </row>
    <row r="24">
      <c r="A24" s="4" t="inlineStr">
        <is>
          <t>Net cash provided by (used) in operating activities</t>
        </is>
      </c>
      <c r="B24" s="5" t="n">
        <v>132000</v>
      </c>
      <c r="C24" s="5" t="n">
        <v>-2736000</v>
      </c>
    </row>
    <row r="25">
      <c r="A25" s="3" t="inlineStr">
        <is>
          <t>Cash flows from investing activities:</t>
        </is>
      </c>
      <c r="B25" s="4" t="inlineStr">
        <is>
          <t xml:space="preserve"> </t>
        </is>
      </c>
      <c r="C25" s="4" t="inlineStr">
        <is>
          <t xml:space="preserve"> </t>
        </is>
      </c>
    </row>
    <row r="26">
      <c r="A26" s="4" t="inlineStr">
        <is>
          <t>Purchases of property and equipment</t>
        </is>
      </c>
      <c r="B26" s="5" t="n">
        <v>-237000</v>
      </c>
      <c r="C26" s="5" t="n">
        <v>-27000</v>
      </c>
    </row>
    <row r="27">
      <c r="A27" s="4" t="inlineStr">
        <is>
          <t>Net cash used in investing activities</t>
        </is>
      </c>
      <c r="B27" s="5" t="n">
        <v>-237000</v>
      </c>
      <c r="C27" s="5" t="n">
        <v>-27000</v>
      </c>
    </row>
    <row r="28">
      <c r="A28" s="3" t="inlineStr">
        <is>
          <t>Cash flows from financing activities:</t>
        </is>
      </c>
      <c r="B28" s="4" t="inlineStr">
        <is>
          <t xml:space="preserve"> </t>
        </is>
      </c>
      <c r="C28" s="4" t="inlineStr">
        <is>
          <t xml:space="preserve"> </t>
        </is>
      </c>
    </row>
    <row r="29">
      <c r="A29" s="4" t="inlineStr">
        <is>
          <t>Proceeds from the exercise of warrants, related party</t>
        </is>
      </c>
      <c r="B29" s="5" t="n">
        <v>20000</v>
      </c>
      <c r="C29" s="5" t="n">
        <v>0</v>
      </c>
    </row>
    <row r="30">
      <c r="A30" s="4" t="inlineStr">
        <is>
          <t>Proceeds from accounts receivables, related party</t>
        </is>
      </c>
      <c r="B30" s="5" t="n">
        <v>0</v>
      </c>
      <c r="C30" s="5" t="n">
        <v>301000</v>
      </c>
    </row>
    <row r="31">
      <c r="A31" s="4" t="inlineStr">
        <is>
          <t>Proceeds from notes payable, related party</t>
        </is>
      </c>
      <c r="B31" s="5" t="n">
        <v>952000</v>
      </c>
      <c r="C31" s="5" t="n">
        <v>0</v>
      </c>
    </row>
    <row r="32">
      <c r="A32" s="4" t="inlineStr">
        <is>
          <t>Proceeds from senior secured convertible notes, net of issuance costs</t>
        </is>
      </c>
      <c r="B32" s="5" t="n">
        <v>0</v>
      </c>
      <c r="C32" s="5" t="n">
        <v>2680000</v>
      </c>
    </row>
    <row r="33">
      <c r="A33" s="4" t="inlineStr">
        <is>
          <t>Payments on notes payable</t>
        </is>
      </c>
      <c r="B33" s="5" t="n">
        <v>-388000</v>
      </c>
      <c r="C33" s="5" t="n">
        <v>-77000</v>
      </c>
    </row>
    <row r="34">
      <c r="A34" s="4" t="inlineStr">
        <is>
          <t>Net cash provided by financing activities</t>
        </is>
      </c>
      <c r="B34" s="5" t="n">
        <v>584000</v>
      </c>
      <c r="C34" s="5" t="n">
        <v>2904000</v>
      </c>
    </row>
    <row r="35">
      <c r="A35" s="4" t="inlineStr">
        <is>
          <t>Effects of exchange rate changes on cash and cash equivalents</t>
        </is>
      </c>
      <c r="B35" s="5" t="n">
        <v>-13000</v>
      </c>
      <c r="C35" s="5" t="n">
        <v>168000</v>
      </c>
    </row>
    <row r="36">
      <c r="A36" s="4" t="inlineStr">
        <is>
          <t>Net increase/(decrease) in cash and cash equivalents</t>
        </is>
      </c>
      <c r="B36" s="5" t="n">
        <v>465000</v>
      </c>
      <c r="C36" s="5" t="n">
        <v>309000</v>
      </c>
    </row>
    <row r="37">
      <c r="A37" s="4" t="inlineStr">
        <is>
          <t>Cash and cash equivalents at beginning of period</t>
        </is>
      </c>
      <c r="B37" s="5" t="n">
        <v>4301000</v>
      </c>
      <c r="C37" s="5" t="n">
        <v>2195000</v>
      </c>
    </row>
    <row r="38">
      <c r="A38" s="4" t="inlineStr">
        <is>
          <t>Cash and cash equivalents at end of period</t>
        </is>
      </c>
      <c r="B38" s="5" t="n">
        <v>4766000</v>
      </c>
      <c r="C38" s="5" t="n">
        <v>2504000</v>
      </c>
    </row>
    <row r="39">
      <c r="A39" s="3" t="inlineStr">
        <is>
          <t>Supplemental disclosures of cash flow information:</t>
        </is>
      </c>
      <c r="B39" s="4" t="inlineStr">
        <is>
          <t xml:space="preserve"> </t>
        </is>
      </c>
      <c r="C39" s="4" t="inlineStr">
        <is>
          <t xml:space="preserve"> </t>
        </is>
      </c>
    </row>
    <row r="40">
      <c r="A40" s="4" t="inlineStr">
        <is>
          <t>Cash paid during the period for interest</t>
        </is>
      </c>
      <c r="B40" s="5" t="n">
        <v>295000</v>
      </c>
      <c r="C40" s="5" t="n">
        <v>213000</v>
      </c>
    </row>
    <row r="41">
      <c r="A41" s="3" t="inlineStr">
        <is>
          <t>Non-cash investing and financing activities</t>
        </is>
      </c>
      <c r="B41" s="4" t="inlineStr">
        <is>
          <t xml:space="preserve"> </t>
        </is>
      </c>
      <c r="C41" s="4" t="inlineStr">
        <is>
          <t xml:space="preserve"> </t>
        </is>
      </c>
    </row>
    <row r="42">
      <c r="A42" s="4" t="inlineStr">
        <is>
          <t>Operating lease right-of-use asset obtained in exchange for operating lease liabilities</t>
        </is>
      </c>
      <c r="B42" s="6" t="n">
        <v>321000</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Convertible Notes, Related Party - Summary of Changes in the Senior Secured Convertible Notes, Related Party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hange in fair value of senior secured convertible notes</t>
        </is>
      </c>
      <c r="B4" s="6" t="n">
        <v>-165</v>
      </c>
      <c r="C4" s="6" t="n">
        <v>-143</v>
      </c>
    </row>
    <row r="5">
      <c r="A5" s="4" t="inlineStr">
        <is>
          <t>Senior Secured Convertible Not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eginning Balance</t>
        </is>
      </c>
      <c r="B7" s="5" t="n">
        <v>5544</v>
      </c>
      <c r="C7" s="4" t="inlineStr">
        <is>
          <t xml:space="preserve"> </t>
        </is>
      </c>
    </row>
    <row r="8">
      <c r="A8" s="4" t="inlineStr">
        <is>
          <t>Change in fair value of senior secured convertible notes</t>
        </is>
      </c>
      <c r="B8" s="5" t="n">
        <v>-165</v>
      </c>
      <c r="C8" s="4" t="inlineStr">
        <is>
          <t xml:space="preserve"> </t>
        </is>
      </c>
    </row>
    <row r="9">
      <c r="A9" s="4" t="inlineStr">
        <is>
          <t>Ending Balance</t>
        </is>
      </c>
      <c r="B9" s="5" t="n">
        <v>5379</v>
      </c>
      <c r="C9" s="4" t="inlineStr">
        <is>
          <t xml:space="preserve"> </t>
        </is>
      </c>
    </row>
    <row r="10">
      <c r="A10" s="4" t="inlineStr">
        <is>
          <t>Related Party [Member] | Senior Secured Convertible Not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Beginning Balance</t>
        </is>
      </c>
      <c r="B12" s="5" t="n">
        <v>11001</v>
      </c>
      <c r="C12" s="4" t="inlineStr">
        <is>
          <t xml:space="preserve"> </t>
        </is>
      </c>
    </row>
    <row r="13">
      <c r="A13" s="4" t="inlineStr">
        <is>
          <t>Change in fair value of senior secured convertible notes</t>
        </is>
      </c>
      <c r="B13" s="5" t="n">
        <v>1917</v>
      </c>
      <c r="C13" s="4" t="inlineStr">
        <is>
          <t xml:space="preserve"> </t>
        </is>
      </c>
    </row>
    <row r="14">
      <c r="A14" s="4" t="inlineStr">
        <is>
          <t>Ending Balance</t>
        </is>
      </c>
      <c r="B14" s="6" t="n">
        <v>12918</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Convertible Notes, Related Party - Additional Information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hange in fair value of senior secured convertible notes, related party</t>
        </is>
      </c>
      <c r="B4" s="6" t="n">
        <v>-1917</v>
      </c>
      <c r="C4" s="6" t="n">
        <v>566</v>
      </c>
    </row>
    <row r="5">
      <c r="A5" s="4" t="inlineStr">
        <is>
          <t>Senior Secured Convertible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hange in fair value of senior secured convertible notes, related party</t>
        </is>
      </c>
      <c r="B7" s="6" t="n">
        <v>1900</v>
      </c>
      <c r="C7" s="4" t="inlineStr">
        <is>
          <t xml:space="preserve"> </t>
        </is>
      </c>
    </row>
    <row r="8">
      <c r="A8" s="4" t="inlineStr">
        <is>
          <t>Senior Secured Convertible Notes [Member] | Related Party [Member] | Non-Qualified Financing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stimated probaility</t>
        </is>
      </c>
      <c r="B10" s="10" t="n">
        <v>0.45</v>
      </c>
      <c r="C10" s="4" t="inlineStr">
        <is>
          <t xml:space="preserve"> </t>
        </is>
      </c>
    </row>
    <row r="11">
      <c r="A11" s="4" t="inlineStr">
        <is>
          <t>Senior Secured Convertible Notes [Member] | Related Party [Member] | Qualified Financing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stimated probaility</t>
        </is>
      </c>
      <c r="B13" s="10" t="n">
        <v>0.1</v>
      </c>
      <c r="C13" s="4" t="inlineStr">
        <is>
          <t xml:space="preserve"> </t>
        </is>
      </c>
    </row>
    <row r="14">
      <c r="A14" s="4" t="inlineStr">
        <is>
          <t>Senior Secured Convertible Notes [Member] | Related Party [Member] | Liability Remaining Outstanding Until Matur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stimated probaility</t>
        </is>
      </c>
      <c r="B16" s="10" t="n">
        <v>0.3</v>
      </c>
      <c r="C16" s="4" t="inlineStr">
        <is>
          <t xml:space="preserve"> </t>
        </is>
      </c>
    </row>
    <row r="17">
      <c r="A17" s="4" t="inlineStr">
        <is>
          <t>Senior Secured Convertible Notes [Member] | Related Party [Member] | Defaul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stimated probaility</t>
        </is>
      </c>
      <c r="B19" s="10" t="n">
        <v>0.15</v>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nior Secured Convertible Notes, Related Party - Schedule of Assumptions Associated with the Fair Value Calculations of Notes Payable to Related Party (Details) - USD ($) $ in Thousands</t>
        </is>
      </c>
      <c r="B1" s="2" t="inlineStr">
        <is>
          <t>3 Months Ended</t>
        </is>
      </c>
      <c r="C1" s="2" t="inlineStr">
        <is>
          <t>12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Fair value</t>
        </is>
      </c>
      <c r="B4" s="6" t="n">
        <v>12918</v>
      </c>
      <c r="C4" s="6" t="n">
        <v>11001</v>
      </c>
    </row>
    <row r="5">
      <c r="A5" s="4" t="inlineStr">
        <is>
          <t>Maturity Date</t>
        </is>
      </c>
      <c r="B5" s="4" t="inlineStr">
        <is>
          <t>Jan. 15,  2025</t>
        </is>
      </c>
      <c r="C5" s="4" t="inlineStr">
        <is>
          <t>Jan. 15,  2025</t>
        </is>
      </c>
    </row>
    <row r="6">
      <c r="A6" s="4" t="inlineStr">
        <is>
          <t>Interest rate</t>
        </is>
      </c>
      <c r="B6" s="11" t="n">
        <v>0.102</v>
      </c>
      <c r="C6" s="11" t="n">
        <v>0.101</v>
      </c>
    </row>
    <row r="7">
      <c r="A7" s="4" t="inlineStr">
        <is>
          <t>Discount rate</t>
        </is>
      </c>
      <c r="B7" s="7" t="n">
        <v>40.8</v>
      </c>
      <c r="C7" s="5" t="n">
        <v>435</v>
      </c>
    </row>
    <row r="8">
      <c r="A8" s="4" t="inlineStr">
        <is>
          <t>Valuation technique</t>
        </is>
      </c>
      <c r="B8" s="4" t="inlineStr">
        <is>
          <t>PWERM</t>
        </is>
      </c>
      <c r="C8" s="4" t="inlineStr">
        <is>
          <t>PWER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Included in Net Loss (Details) - USD ($) $ in Thousands</t>
        </is>
      </c>
      <c r="B1" s="2" t="inlineStr">
        <is>
          <t>3 Months Ended</t>
        </is>
      </c>
    </row>
    <row r="2">
      <c r="B2" s="2" t="inlineStr">
        <is>
          <t>Mar. 31, 2024</t>
        </is>
      </c>
      <c r="C2" s="2" t="inlineStr">
        <is>
          <t>Mar. 31, 2023</t>
        </is>
      </c>
    </row>
    <row r="3">
      <c r="A3" s="4" t="inlineStr">
        <is>
          <t>General and Administrative Expense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Total stock-based compensation</t>
        </is>
      </c>
      <c r="B5" s="6" t="n">
        <v>46</v>
      </c>
      <c r="C5" s="6" t="n">
        <v>1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dditional Information (Details)</t>
        </is>
      </c>
      <c r="B1" s="2" t="inlineStr">
        <is>
          <t>3 Months Ended</t>
        </is>
      </c>
    </row>
    <row r="2">
      <c r="B2" s="2" t="inlineStr">
        <is>
          <t>Mar. 31, 2024 USD ($)</t>
        </is>
      </c>
    </row>
    <row r="3">
      <c r="A3" s="3" t="inlineStr">
        <is>
          <t>Share-Based Payment Arrangement [Abstract]</t>
        </is>
      </c>
      <c r="B3" s="4" t="inlineStr">
        <is>
          <t xml:space="preserve"> </t>
        </is>
      </c>
    </row>
    <row r="4">
      <c r="A4" s="4" t="inlineStr">
        <is>
          <t>Share-based payment arrangement, nonvested award, cost not yet recognized, amount, total</t>
        </is>
      </c>
      <c r="B4" s="6" t="n">
        <v>40000</v>
      </c>
    </row>
    <row r="5">
      <c r="A5" s="4" t="inlineStr">
        <is>
          <t>Share-based payment arrangement, nonvested award, cost not yet recognized, period for recognition (Year)</t>
        </is>
      </c>
      <c r="B5" s="4" t="inlineStr">
        <is>
          <t>3 months 29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ward Activities And Related Information (Details)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Shares</t>
        </is>
      </c>
      <c r="B4" s="5" t="n">
        <v>727066</v>
      </c>
      <c r="C4" s="4" t="inlineStr">
        <is>
          <t xml:space="preserve"> </t>
        </is>
      </c>
    </row>
    <row r="5">
      <c r="A5" s="4" t="inlineStr">
        <is>
          <t>Forfeited and expired, Shares</t>
        </is>
      </c>
      <c r="B5" s="5" t="n">
        <v>223752</v>
      </c>
      <c r="C5" s="4" t="inlineStr">
        <is>
          <t xml:space="preserve"> </t>
        </is>
      </c>
    </row>
    <row r="6">
      <c r="A6" s="4" t="inlineStr">
        <is>
          <t>Outstanding, Shares</t>
        </is>
      </c>
      <c r="B6" s="5" t="n">
        <v>503314</v>
      </c>
      <c r="C6" s="5" t="n">
        <v>727066</v>
      </c>
    </row>
    <row r="7">
      <c r="A7" s="4" t="inlineStr">
        <is>
          <t>Exercisable, Shares</t>
        </is>
      </c>
      <c r="B7" s="5" t="n">
        <v>492071</v>
      </c>
      <c r="C7" s="4" t="inlineStr">
        <is>
          <t xml:space="preserve"> </t>
        </is>
      </c>
    </row>
    <row r="8">
      <c r="A8" s="4" t="inlineStr">
        <is>
          <t>Expected to vest in the future, Shares</t>
        </is>
      </c>
      <c r="B8" s="5" t="n">
        <v>11243</v>
      </c>
      <c r="C8" s="4" t="inlineStr">
        <is>
          <t xml:space="preserve"> </t>
        </is>
      </c>
    </row>
    <row r="9">
      <c r="A9" s="4" t="inlineStr">
        <is>
          <t>Outstanding, Weighted Average Price per share</t>
        </is>
      </c>
      <c r="B9" s="8" t="n">
        <v>3.5</v>
      </c>
      <c r="C9" s="4" t="inlineStr">
        <is>
          <t xml:space="preserve"> </t>
        </is>
      </c>
    </row>
    <row r="10">
      <c r="A10" s="4" t="inlineStr">
        <is>
          <t>Forfeited and expired, Weighted Average Price per share</t>
        </is>
      </c>
      <c r="B10" s="12" t="n">
        <v>3.32</v>
      </c>
      <c r="C10" s="4" t="inlineStr">
        <is>
          <t xml:space="preserve"> </t>
        </is>
      </c>
    </row>
    <row r="11">
      <c r="A11" s="4" t="inlineStr">
        <is>
          <t>Outstanding, Weighted Average Price per share</t>
        </is>
      </c>
      <c r="B11" s="12" t="n">
        <v>3.58</v>
      </c>
      <c r="C11" s="8" t="n">
        <v>3.5</v>
      </c>
    </row>
    <row r="12">
      <c r="A12" s="4" t="inlineStr">
        <is>
          <t>Exercisable, Weighted Average Price per share</t>
        </is>
      </c>
      <c r="B12" s="12" t="n">
        <v>3.59</v>
      </c>
      <c r="C12" s="4" t="inlineStr">
        <is>
          <t xml:space="preserve"> </t>
        </is>
      </c>
    </row>
    <row r="13">
      <c r="A13" s="4" t="inlineStr">
        <is>
          <t>Expected to vest in the future, Weighted Average Price per share</t>
        </is>
      </c>
      <c r="B13" s="9" t="n">
        <v>3.19</v>
      </c>
      <c r="C13" s="4" t="inlineStr">
        <is>
          <t xml:space="preserve"> </t>
        </is>
      </c>
    </row>
    <row r="14">
      <c r="A14" s="4" t="inlineStr">
        <is>
          <t>Outstanding, Weighted Average Remaining Contractual Term (Years)</t>
        </is>
      </c>
      <c r="B14" s="4" t="inlineStr">
        <is>
          <t>6 years 5 months 4 days</t>
        </is>
      </c>
      <c r="C14" s="4" t="inlineStr">
        <is>
          <t>4 years 11 months 23 days</t>
        </is>
      </c>
    </row>
    <row r="15">
      <c r="A15" s="4" t="inlineStr">
        <is>
          <t>Exercisable, Weighted Average Remaining Contractual Term (Years)</t>
        </is>
      </c>
      <c r="B15" s="4" t="inlineStr">
        <is>
          <t>6 years 4 months 28 days</t>
        </is>
      </c>
      <c r="C15" s="4" t="inlineStr">
        <is>
          <t xml:space="preserve"> </t>
        </is>
      </c>
    </row>
    <row r="16">
      <c r="A16" s="4" t="inlineStr">
        <is>
          <t>Expected to vest in the future, Weighted Average Remaining Contractual Term (Years)</t>
        </is>
      </c>
      <c r="B16" s="4" t="inlineStr">
        <is>
          <t>7 years 1 month 13 days</t>
        </is>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Percentage of Accounts Receivable and Total Revenues Attributable to Single Customer from Which 10% or More of Total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9573</v>
      </c>
      <c r="C4" s="6" t="n">
        <v>8723</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t>
        </is>
      </c>
      <c r="B7" s="5" t="n">
        <v>1142</v>
      </c>
      <c r="C7" s="5" t="n">
        <v>2618</v>
      </c>
    </row>
    <row r="8">
      <c r="A8" s="4" t="inlineStr">
        <is>
          <t>Revenues</t>
        </is>
      </c>
      <c r="B8" s="5" t="n">
        <v>4169</v>
      </c>
      <c r="C8" s="5" t="n">
        <v>2068</v>
      </c>
    </row>
    <row r="9">
      <c r="A9" s="4" t="inlineStr">
        <is>
          <t>Customer B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counts Receivable</t>
        </is>
      </c>
      <c r="B11" s="5" t="n">
        <v>573</v>
      </c>
      <c r="C11" s="5" t="n">
        <v>169</v>
      </c>
    </row>
    <row r="12">
      <c r="A12" s="4" t="inlineStr">
        <is>
          <t>Revenues</t>
        </is>
      </c>
      <c r="B12" s="5" t="n">
        <v>531</v>
      </c>
      <c r="C12" s="5" t="n">
        <v>1052</v>
      </c>
    </row>
    <row r="13">
      <c r="A13" s="4" t="inlineStr">
        <is>
          <t>Customer C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ccounts Receivable</t>
        </is>
      </c>
      <c r="B15" s="5" t="n">
        <v>507</v>
      </c>
      <c r="C15" s="5" t="n">
        <v>303</v>
      </c>
    </row>
    <row r="16">
      <c r="A16" s="4" t="inlineStr">
        <is>
          <t>Revenues</t>
        </is>
      </c>
      <c r="B16" s="6" t="n">
        <v>554</v>
      </c>
      <c r="C16" s="6" t="n">
        <v>872</v>
      </c>
    </row>
    <row r="17">
      <c r="A17" s="4" t="inlineStr">
        <is>
          <t>Customer Concentration Risk [Member] | Total Revenues [Member] | Customer 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Total Revenue</t>
        </is>
      </c>
      <c r="B19" s="10" t="n">
        <v>0.44</v>
      </c>
      <c r="C19" s="10" t="n">
        <v>0.24</v>
      </c>
    </row>
    <row r="20">
      <c r="A20" s="4" t="inlineStr">
        <is>
          <t>Customer Concentration Risk [Member] | Total Revenues [Member] | Customer B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of Total Revenue</t>
        </is>
      </c>
      <c r="B22" s="4" t="inlineStr">
        <is>
          <t xml:space="preserve"> </t>
        </is>
      </c>
      <c r="C22" s="10" t="n">
        <v>0.12</v>
      </c>
    </row>
    <row r="23">
      <c r="A23" s="4" t="inlineStr">
        <is>
          <t>Customer Concentration Risk [Member] | Total Revenues [Member] | Customer C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of Total Revenue</t>
        </is>
      </c>
      <c r="B25" s="4" t="inlineStr">
        <is>
          <t xml:space="preserve"> </t>
        </is>
      </c>
      <c r="C25" s="10" t="n">
        <v>0.1</v>
      </c>
    </row>
    <row r="26">
      <c r="A26" s="4" t="inlineStr">
        <is>
          <t>Customer Concentration Risk [Member] | Accounts Receivable [Member] | Customer A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of Total Revenue</t>
        </is>
      </c>
      <c r="B28" s="10" t="n">
        <v>0.27</v>
      </c>
      <c r="C28" s="10" t="n">
        <v>0.61</v>
      </c>
    </row>
    <row r="29">
      <c r="A29" s="4" t="inlineStr">
        <is>
          <t>Customer Concentration Risk [Member] | Accounts Receivable [Member] | Customer B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Total Revenue</t>
        </is>
      </c>
      <c r="B31" s="10" t="n">
        <v>0.13</v>
      </c>
      <c r="C31" s="4" t="inlineStr">
        <is>
          <t xml:space="preserve"> </t>
        </is>
      </c>
    </row>
    <row r="32">
      <c r="A32" s="4" t="inlineStr">
        <is>
          <t>Customer Concentration Risk [Member] | Accounts Receivable [Member] | Customer C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of Total Revenue</t>
        </is>
      </c>
      <c r="B34" s="10" t="n">
        <v>0.12</v>
      </c>
      <c r="C3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4407</v>
      </c>
      <c r="C4" s="6" t="n">
        <v>-2464</v>
      </c>
    </row>
    <row r="5">
      <c r="A5" s="3" t="inlineStr">
        <is>
          <t>Denominator</t>
        </is>
      </c>
      <c r="B5" s="4" t="inlineStr">
        <is>
          <t xml:space="preserve"> </t>
        </is>
      </c>
      <c r="C5" s="4" t="inlineStr">
        <is>
          <t xml:space="preserve"> </t>
        </is>
      </c>
    </row>
    <row r="6">
      <c r="A6" s="4" t="inlineStr">
        <is>
          <t>Basic weighted average shares outstanding</t>
        </is>
      </c>
      <c r="B6" s="5" t="n">
        <v>6305</v>
      </c>
      <c r="C6" s="5" t="n">
        <v>5932</v>
      </c>
    </row>
    <row r="7">
      <c r="A7" s="4" t="inlineStr">
        <is>
          <t>Effect of dilutive securities</t>
        </is>
      </c>
      <c r="B7" s="5" t="n">
        <v>0</v>
      </c>
      <c r="C7" s="5" t="n">
        <v>0</v>
      </c>
    </row>
    <row r="8">
      <c r="A8" s="4" t="inlineStr">
        <is>
          <t>Diluted weighted-average shares</t>
        </is>
      </c>
      <c r="B8" s="5" t="n">
        <v>6305</v>
      </c>
      <c r="C8" s="5" t="n">
        <v>5932</v>
      </c>
    </row>
    <row r="9">
      <c r="A9" s="4" t="inlineStr">
        <is>
          <t>Net loss per share attributable to common stockholders, basic (in dollars per share)</t>
        </is>
      </c>
      <c r="B9" s="8" t="n">
        <v>-0.7</v>
      </c>
      <c r="C9" s="9" t="n">
        <v>-0.42</v>
      </c>
    </row>
    <row r="10">
      <c r="A10" s="4" t="inlineStr">
        <is>
          <t>Net loss per share attributable to common stockholders, diluted (in dollars per share)</t>
        </is>
      </c>
      <c r="B10" s="8" t="n">
        <v>-0.7</v>
      </c>
      <c r="C10" s="9" t="n">
        <v>-0.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82887</v>
      </c>
      <c r="C4" s="5" t="n">
        <v>39422</v>
      </c>
    </row>
    <row r="5">
      <c r="A5" s="4" t="inlineStr">
        <is>
          <t>Common 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503</v>
      </c>
      <c r="C7" s="5" t="n">
        <v>789</v>
      </c>
    </row>
    <row r="8">
      <c r="A8" s="4" t="inlineStr">
        <is>
          <t>Common Shares Issuable Upon Exercise of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499</v>
      </c>
      <c r="C10" s="5" t="n">
        <v>6833</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50</v>
      </c>
      <c r="C13" s="5" t="n">
        <v>250</v>
      </c>
    </row>
    <row r="14">
      <c r="A14" s="4" t="inlineStr">
        <is>
          <t>Common Shares Issuable On Conversion of Series F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3960</v>
      </c>
      <c r="C16" s="5" t="n">
        <v>3960</v>
      </c>
    </row>
    <row r="17">
      <c r="A17" s="4" t="inlineStr">
        <is>
          <t>Common Shares Issuable Upon Conversion of Senior 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18400</v>
      </c>
      <c r="C19" s="5" t="n">
        <v>13333</v>
      </c>
    </row>
    <row r="20">
      <c r="A20" s="4" t="inlineStr">
        <is>
          <t>Common Shares Issuable Upon Conversion of Senior Secured Convertible Notes, Related Party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5" t="n">
        <v>54374</v>
      </c>
      <c r="C22" s="5" t="n">
        <v>142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Guarantee balance for project implementation fees</t>
        </is>
      </c>
      <c r="B3" s="8" t="n">
        <v>9.9</v>
      </c>
      <c r="C3" s="8"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3 Months Ended</t>
        </is>
      </c>
    </row>
    <row r="2">
      <c r="B2" s="2" t="inlineStr">
        <is>
          <t>Mar. 31, 2024</t>
        </is>
      </c>
    </row>
    <row r="3">
      <c r="A3" s="3" t="inlineStr">
        <is>
          <t>Business Description [Abstract]</t>
        </is>
      </c>
      <c r="B3" s="4" t="inlineStr">
        <is>
          <t xml:space="preserve"> </t>
        </is>
      </c>
    </row>
    <row r="4">
      <c r="A4" s="4" t="inlineStr">
        <is>
          <t>Description of Business</t>
        </is>
      </c>
      <c r="B4" s="4" t="inlineStr">
        <is>
          <t>Note 1. Description of Business Gresham Worldwide, Inc., formerly Giga-tronics, Incorporated (“Gresham” or the “Company”) designs, manufactures and distributes purpose-built electronics equipment, automated test solutions, power electronics, supply and distribution solutions, as well as radio, microwave and millimeter wave communication systems and components for a variety of applications with a focus on the global defense industry and the healthcare market. Gresham has two subsidiaries Gresham Holdings, Inc. (“Gresham Holdings”) and Microsource Inc. (“Microsource”). Gresham has also one division. Gresham is a majority-owned subsidiary of Ault Alliance, Inc., a Delaware corporation (“AAI”) and currently operates as an operating segment of AAI. Gresham Holdings has three wholly-owned subsidiaries, Gresham Power Electronics Ltd. (“Gresham Power”), Relec Electronics Ltd. (“Relec”), and Enertec Systems 2001 Ltd. (“Enertec”), and one majority-owned subsidiary, Microphase Corporation (“Microphase”). Our operations consist of three business segments: • Radio Frequency Solutions (“RF Solutions”) – consists of Microphase which is located in Connecticut. Microphase designs and manufactures custom microwave hardware products for military applications and generates revenue primarily through production contracts for custom engineered components and RADAR filters. • Precision Electronic Solutions – consists of two subsidiaries and one division. The subsidiaries are Enertec located in Israel and Microsource located in California. The division is what we call our Giga-tronics Division. Enertec develops and supplies advanced command &amp; control, test and calibration systems for use in failsafe military and medical applications. The legacy business of Giga-tronics (the “Giga-tronics Business”) consists of Microsource, a wholly-owned subsidiary which develops and manufactures sophisticated RADAR filters used in fighter aircraft, and our Giga-tronics Division which markets “EW Test and Training”, which serves the defense electronics market with a signal generation platform. • Power Electronics &amp; Displays – consists of two subsidiaries, namely Relec and Gresham Power located in the United Kingdom (the “UK”) which primarily engineer and provide integrated, mobile power electronics and display solutions that distribute and supply continuous, dependable, clean low voltage power. Gresham was incorporated in California on March 5, 1980 as Giga-tronics Incorporated. We changed our name to Gresham effective March 1, 2024. Our common stock continues to trade under the Giga-tronics name and symbol “GIGA” on the OTCQB. We have obtained shareholder approval to reincorporate in Delaware. Both our name change on the OTCQB and reincorporation are subject to Financial Industry Regulatory Authority approv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venues, Expenditures and Other Operating Data of Company's Operating Segment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9573</v>
      </c>
      <c r="C4" s="6" t="n">
        <v>8723</v>
      </c>
      <c r="D4" s="4" t="inlineStr">
        <is>
          <t xml:space="preserve"> </t>
        </is>
      </c>
    </row>
    <row r="5">
      <c r="A5" s="4" t="inlineStr">
        <is>
          <t>Cost of revenue</t>
        </is>
      </c>
      <c r="B5" s="5" t="n">
        <v>7687</v>
      </c>
      <c r="C5" s="5" t="n">
        <v>6560</v>
      </c>
      <c r="D5" s="4" t="inlineStr">
        <is>
          <t xml:space="preserve"> </t>
        </is>
      </c>
    </row>
    <row r="6">
      <c r="A6" s="4" t="inlineStr">
        <is>
          <t>Gross profit</t>
        </is>
      </c>
      <c r="B6" s="5" t="n">
        <v>1886</v>
      </c>
      <c r="C6" s="5" t="n">
        <v>2163</v>
      </c>
      <c r="D6" s="4" t="inlineStr">
        <is>
          <t xml:space="preserve"> </t>
        </is>
      </c>
    </row>
    <row r="7">
      <c r="A7" s="4" t="inlineStr">
        <is>
          <t>Operating expenses</t>
        </is>
      </c>
      <c r="B7" s="5" t="n">
        <v>4643</v>
      </c>
      <c r="C7" s="5" t="n">
        <v>5954</v>
      </c>
      <c r="D7" s="4" t="inlineStr">
        <is>
          <t xml:space="preserve"> </t>
        </is>
      </c>
    </row>
    <row r="8">
      <c r="A8" s="4" t="inlineStr">
        <is>
          <t>Other income (expense), net and income tax benefit (provision)</t>
        </is>
      </c>
      <c r="B8" s="5" t="n">
        <v>-1848</v>
      </c>
      <c r="C8" s="5" t="n">
        <v>-1334</v>
      </c>
      <c r="D8" s="4" t="inlineStr">
        <is>
          <t xml:space="preserve"> </t>
        </is>
      </c>
    </row>
    <row r="9">
      <c r="A9" s="4" t="inlineStr">
        <is>
          <t>Loss from continuing operations before income taxes</t>
        </is>
      </c>
      <c r="B9" s="5" t="n">
        <v>-4605</v>
      </c>
      <c r="C9" s="5" t="n">
        <v>-2457</v>
      </c>
      <c r="D9" s="4" t="inlineStr">
        <is>
          <t xml:space="preserve"> </t>
        </is>
      </c>
    </row>
    <row r="10">
      <c r="A10" s="4" t="inlineStr">
        <is>
          <t>Assets (at period end)</t>
        </is>
      </c>
      <c r="B10" s="5" t="n">
        <v>31810</v>
      </c>
      <c r="C10" s="5" t="n">
        <v>38751</v>
      </c>
      <c r="D10" s="6" t="n">
        <v>31932</v>
      </c>
    </row>
    <row r="11">
      <c r="A11" s="4" t="inlineStr">
        <is>
          <t>Precision Electronic Solu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5081</v>
      </c>
      <c r="C13" s="5" t="n">
        <v>3941</v>
      </c>
      <c r="D13" s="4" t="inlineStr">
        <is>
          <t xml:space="preserve"> </t>
        </is>
      </c>
    </row>
    <row r="14">
      <c r="A14" s="4" t="inlineStr">
        <is>
          <t>Cost of revenue</t>
        </is>
      </c>
      <c r="B14" s="5" t="n">
        <v>4209</v>
      </c>
      <c r="C14" s="5" t="n">
        <v>3210</v>
      </c>
      <c r="D14" s="4" t="inlineStr">
        <is>
          <t xml:space="preserve"> </t>
        </is>
      </c>
    </row>
    <row r="15">
      <c r="A15" s="4" t="inlineStr">
        <is>
          <t>Gross profit</t>
        </is>
      </c>
      <c r="B15" s="5" t="n">
        <v>872</v>
      </c>
      <c r="C15" s="5" t="n">
        <v>730</v>
      </c>
      <c r="D15" s="4" t="inlineStr">
        <is>
          <t xml:space="preserve"> </t>
        </is>
      </c>
    </row>
    <row r="16">
      <c r="A16" s="4" t="inlineStr">
        <is>
          <t>Operating expenses</t>
        </is>
      </c>
      <c r="B16" s="5" t="n">
        <v>2772</v>
      </c>
      <c r="C16" s="5" t="n">
        <v>2791</v>
      </c>
      <c r="D16" s="4" t="inlineStr">
        <is>
          <t xml:space="preserve"> </t>
        </is>
      </c>
    </row>
    <row r="17">
      <c r="A17" s="4" t="inlineStr">
        <is>
          <t>Other income (expense), net and income tax benefit (provision)</t>
        </is>
      </c>
      <c r="B17" s="5" t="n">
        <v>-1818</v>
      </c>
      <c r="C17" s="5" t="n">
        <v>-560</v>
      </c>
      <c r="D17" s="4" t="inlineStr">
        <is>
          <t xml:space="preserve"> </t>
        </is>
      </c>
    </row>
    <row r="18">
      <c r="A18" s="4" t="inlineStr">
        <is>
          <t>Loss from continuing operations before income taxes</t>
        </is>
      </c>
      <c r="B18" s="5" t="n">
        <v>-3718</v>
      </c>
      <c r="C18" s="5" t="n">
        <v>-1502</v>
      </c>
      <c r="D18" s="4" t="inlineStr">
        <is>
          <t xml:space="preserve"> </t>
        </is>
      </c>
    </row>
    <row r="19">
      <c r="A19" s="4" t="inlineStr">
        <is>
          <t>Assets (at period end)</t>
        </is>
      </c>
      <c r="B19" s="5" t="n">
        <v>19040</v>
      </c>
      <c r="C19" s="5" t="n">
        <v>19402</v>
      </c>
      <c r="D19" s="4" t="inlineStr">
        <is>
          <t xml:space="preserve"> </t>
        </is>
      </c>
    </row>
    <row r="20">
      <c r="A20" s="4" t="inlineStr">
        <is>
          <t>Power Electronics &amp; Display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401</v>
      </c>
      <c r="C22" s="5" t="n">
        <v>2991</v>
      </c>
      <c r="D22" s="4" t="inlineStr">
        <is>
          <t xml:space="preserve"> </t>
        </is>
      </c>
    </row>
    <row r="23">
      <c r="A23" s="4" t="inlineStr">
        <is>
          <t>Cost of revenue</t>
        </is>
      </c>
      <c r="B23" s="5" t="n">
        <v>1634</v>
      </c>
      <c r="C23" s="5" t="n">
        <v>2112</v>
      </c>
      <c r="D23" s="4" t="inlineStr">
        <is>
          <t xml:space="preserve"> </t>
        </is>
      </c>
    </row>
    <row r="24">
      <c r="A24" s="4" t="inlineStr">
        <is>
          <t>Gross profit</t>
        </is>
      </c>
      <c r="B24" s="5" t="n">
        <v>767</v>
      </c>
      <c r="C24" s="5" t="n">
        <v>879</v>
      </c>
      <c r="D24" s="4" t="inlineStr">
        <is>
          <t xml:space="preserve"> </t>
        </is>
      </c>
    </row>
    <row r="25">
      <c r="A25" s="4" t="inlineStr">
        <is>
          <t>Operating expenses</t>
        </is>
      </c>
      <c r="B25" s="5" t="n">
        <v>1069</v>
      </c>
      <c r="C25" s="5" t="n">
        <v>1682</v>
      </c>
      <c r="D25" s="4" t="inlineStr">
        <is>
          <t xml:space="preserve"> </t>
        </is>
      </c>
    </row>
    <row r="26">
      <c r="A26" s="4" t="inlineStr">
        <is>
          <t>Other income (expense), net and income tax benefit (provision)</t>
        </is>
      </c>
      <c r="B26" s="5" t="n">
        <v>69</v>
      </c>
      <c r="C26" s="5" t="n">
        <v>-587</v>
      </c>
      <c r="D26" s="4" t="inlineStr">
        <is>
          <t xml:space="preserve"> </t>
        </is>
      </c>
    </row>
    <row r="27">
      <c r="A27" s="4" t="inlineStr">
        <is>
          <t>Loss from continuing operations before income taxes</t>
        </is>
      </c>
      <c r="B27" s="5" t="n">
        <v>-233</v>
      </c>
      <c r="C27" s="5" t="n">
        <v>-215</v>
      </c>
      <c r="D27" s="4" t="inlineStr">
        <is>
          <t xml:space="preserve"> </t>
        </is>
      </c>
    </row>
    <row r="28">
      <c r="A28" s="4" t="inlineStr">
        <is>
          <t>Assets (at period end)</t>
        </is>
      </c>
      <c r="B28" s="5" t="n">
        <v>7798</v>
      </c>
      <c r="C28" s="5" t="n">
        <v>8697</v>
      </c>
      <c r="D28" s="4" t="inlineStr">
        <is>
          <t xml:space="preserve"> </t>
        </is>
      </c>
    </row>
    <row r="29">
      <c r="A29" s="4" t="inlineStr">
        <is>
          <t>RF Solu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2091</v>
      </c>
      <c r="C31" s="5" t="n">
        <v>1791</v>
      </c>
      <c r="D31" s="4" t="inlineStr">
        <is>
          <t xml:space="preserve"> </t>
        </is>
      </c>
    </row>
    <row r="32">
      <c r="A32" s="4" t="inlineStr">
        <is>
          <t>Cost of revenue</t>
        </is>
      </c>
      <c r="B32" s="5" t="n">
        <v>1844</v>
      </c>
      <c r="C32" s="5" t="n">
        <v>1238</v>
      </c>
      <c r="D32" s="4" t="inlineStr">
        <is>
          <t xml:space="preserve"> </t>
        </is>
      </c>
    </row>
    <row r="33">
      <c r="A33" s="4" t="inlineStr">
        <is>
          <t>Gross profit</t>
        </is>
      </c>
      <c r="B33" s="5" t="n">
        <v>247</v>
      </c>
      <c r="C33" s="5" t="n">
        <v>554</v>
      </c>
      <c r="D33" s="4" t="inlineStr">
        <is>
          <t xml:space="preserve"> </t>
        </is>
      </c>
    </row>
    <row r="34">
      <c r="A34" s="4" t="inlineStr">
        <is>
          <t>Operating expenses</t>
        </is>
      </c>
      <c r="B34" s="5" t="n">
        <v>802</v>
      </c>
      <c r="C34" s="5" t="n">
        <v>1481</v>
      </c>
      <c r="D34" s="4" t="inlineStr">
        <is>
          <t xml:space="preserve"> </t>
        </is>
      </c>
    </row>
    <row r="35">
      <c r="A35" s="4" t="inlineStr">
        <is>
          <t>Other income (expense), net and income tax benefit (provision)</t>
        </is>
      </c>
      <c r="B35" s="5" t="n">
        <v>-99</v>
      </c>
      <c r="C35" s="5" t="n">
        <v>-187</v>
      </c>
      <c r="D35" s="4" t="inlineStr">
        <is>
          <t xml:space="preserve"> </t>
        </is>
      </c>
    </row>
    <row r="36">
      <c r="A36" s="4" t="inlineStr">
        <is>
          <t>Loss from continuing operations before income taxes</t>
        </is>
      </c>
      <c r="B36" s="5" t="n">
        <v>-654</v>
      </c>
      <c r="C36" s="5" t="n">
        <v>-740</v>
      </c>
      <c r="D36" s="4" t="inlineStr">
        <is>
          <t xml:space="preserve"> </t>
        </is>
      </c>
    </row>
    <row r="37">
      <c r="A37" s="4" t="inlineStr">
        <is>
          <t>Assets (at period end)</t>
        </is>
      </c>
      <c r="B37" s="6" t="n">
        <v>4973</v>
      </c>
      <c r="C37" s="6" t="n">
        <v>10652</v>
      </c>
      <c r="D3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2" customWidth="1" min="5" max="5"/>
    <col width="22" customWidth="1" min="6" max="6"/>
    <col width="21" customWidth="1" min="7" max="7"/>
  </cols>
  <sheetData>
    <row r="1">
      <c r="A1" s="1" t="inlineStr">
        <is>
          <t>Subsequent Events - Additional Information (Details)</t>
        </is>
      </c>
      <c r="E1" s="2" t="inlineStr">
        <is>
          <t>3 Months Ended</t>
        </is>
      </c>
      <c r="F1" s="2" t="inlineStr">
        <is>
          <t>12 Months Ended</t>
        </is>
      </c>
    </row>
    <row r="2">
      <c r="B2" s="2" t="inlineStr">
        <is>
          <t>May 08, 2024 USD ($)</t>
        </is>
      </c>
      <c r="C2" s="2" t="inlineStr">
        <is>
          <t>Apr. 26, 2024</t>
        </is>
      </c>
      <c r="D2" s="2" t="inlineStr">
        <is>
          <t>Apr. 18, 2024 USD ($) Installment</t>
        </is>
      </c>
      <c r="E2" s="2" t="inlineStr">
        <is>
          <t>Mar. 31, 2024 USD ($)</t>
        </is>
      </c>
      <c r="F2" s="2" t="inlineStr">
        <is>
          <t>Dec. 31, 2023 USD ($)</t>
        </is>
      </c>
      <c r="G2" s="2" t="inlineStr">
        <is>
          <t>May 15,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1" t="n">
        <v>0.102</v>
      </c>
      <c r="F4" s="11" t="n">
        <v>0.101</v>
      </c>
      <c r="G4" s="4" t="inlineStr">
        <is>
          <t xml:space="preserve"> </t>
        </is>
      </c>
    </row>
    <row r="5">
      <c r="A5" s="4" t="inlineStr">
        <is>
          <t>Enertec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warrant purchase</t>
        </is>
      </c>
      <c r="B7" s="4" t="inlineStr">
        <is>
          <t xml:space="preserve"> </t>
        </is>
      </c>
      <c r="C7" s="4" t="inlineStr">
        <is>
          <t xml:space="preserve"> </t>
        </is>
      </c>
      <c r="D7" s="4" t="inlineStr">
        <is>
          <t xml:space="preserve"> </t>
        </is>
      </c>
      <c r="E7" s="10" t="n">
        <v>0.1</v>
      </c>
      <c r="F7" s="4" t="inlineStr">
        <is>
          <t xml:space="preserve"> </t>
        </is>
      </c>
      <c r="G7" s="4" t="inlineStr">
        <is>
          <t xml:space="preserve"> </t>
        </is>
      </c>
    </row>
    <row r="8">
      <c r="A8" s="4" t="inlineStr">
        <is>
          <t>Senior Secured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7000000000000001</v>
      </c>
      <c r="G10" s="4" t="inlineStr">
        <is>
          <t xml:space="preserve"> </t>
        </is>
      </c>
    </row>
    <row r="11">
      <c r="A11" s="4" t="inlineStr">
        <is>
          <t>Due date</t>
        </is>
      </c>
      <c r="B11" s="4" t="inlineStr">
        <is>
          <t xml:space="preserve"> </t>
        </is>
      </c>
      <c r="C11" s="4" t="inlineStr">
        <is>
          <t xml:space="preserve"> </t>
        </is>
      </c>
      <c r="D11" s="4" t="inlineStr">
        <is>
          <t xml:space="preserve"> </t>
        </is>
      </c>
      <c r="E11" s="4" t="inlineStr">
        <is>
          <t>Oct. 11,  2024</t>
        </is>
      </c>
      <c r="F11" s="4" t="inlineStr">
        <is>
          <t>Oct. 11,  2024</t>
        </is>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4" t="inlineStr">
        <is>
          <t xml:space="preserve"> </t>
        </is>
      </c>
      <c r="C14" s="4" t="inlineStr">
        <is>
          <t xml:space="preserve"> </t>
        </is>
      </c>
      <c r="D14" s="4" t="inlineStr">
        <is>
          <t xml:space="preserve"> </t>
        </is>
      </c>
      <c r="E14" s="6" t="n">
        <v>1120000</v>
      </c>
      <c r="F14" s="6" t="n">
        <v>168000</v>
      </c>
      <c r="G14" s="4" t="inlineStr">
        <is>
          <t xml:space="preserve"> </t>
        </is>
      </c>
    </row>
    <row r="15">
      <c r="A15" s="4" t="inlineStr">
        <is>
          <t>A A I [Member] | Related Party [Member] | Scenario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704000</v>
      </c>
    </row>
    <row r="18">
      <c r="A18" s="4" t="inlineStr">
        <is>
          <t>Subsequent Event [Member] | Senior Secured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10" t="n">
        <v>0.18</v>
      </c>
      <c r="D20" s="4" t="inlineStr">
        <is>
          <t xml:space="preserve"> </t>
        </is>
      </c>
      <c r="E20" s="4" t="inlineStr">
        <is>
          <t xml:space="preserve"> </t>
        </is>
      </c>
      <c r="F20" s="4" t="inlineStr">
        <is>
          <t xml:space="preserve"> </t>
        </is>
      </c>
      <c r="G20" s="4" t="inlineStr">
        <is>
          <t xml:space="preserve"> </t>
        </is>
      </c>
    </row>
    <row r="21">
      <c r="A21" s="4" t="inlineStr">
        <is>
          <t>Percentage of consolidated monthly revenues equal to senior note amount</t>
        </is>
      </c>
      <c r="B21" s="4" t="inlineStr">
        <is>
          <t xml:space="preserve"> </t>
        </is>
      </c>
      <c r="C21" s="10" t="n">
        <v>0.2</v>
      </c>
      <c r="D21" s="4" t="inlineStr">
        <is>
          <t xml:space="preserve"> </t>
        </is>
      </c>
      <c r="E21" s="4" t="inlineStr">
        <is>
          <t xml:space="preserve"> </t>
        </is>
      </c>
      <c r="F21" s="4" t="inlineStr">
        <is>
          <t xml:space="preserve"> </t>
        </is>
      </c>
      <c r="G21" s="4" t="inlineStr">
        <is>
          <t xml:space="preserve"> </t>
        </is>
      </c>
    </row>
    <row r="22">
      <c r="A22" s="4" t="inlineStr">
        <is>
          <t>Subsequent Event [Member] | Ault Alliance, Inc and Ault Lending, LLC [Member] | Senior Secured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date</t>
        </is>
      </c>
      <c r="B24" s="4" t="inlineStr">
        <is>
          <t>Jun. 30,  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Member] | Former CEO Israeli New Shekel [Member] | Enertec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cription of payment to estate</t>
        </is>
      </c>
      <c r="B27" s="4" t="inlineStr">
        <is>
          <t xml:space="preserve"> </t>
        </is>
      </c>
      <c r="C27" s="4" t="inlineStr">
        <is>
          <t xml:space="preserve"> </t>
        </is>
      </c>
      <c r="D27" s="4" t="inlineStr">
        <is>
          <t>On April 18, 2024 the Enertec warrant was terminated, and the Company will pay the estate of its former CEO Israeli New Shekel (“NIS”) 2,200,000 or approximately $594,000 as of May 8, 2024, in 33 installments starting from May 9, 2024 as follows: (i) 8 monthly payments of NIS50,000 each,  followed by (ii) 25 monthly payments of NIS72,000 each.</t>
        </is>
      </c>
      <c r="E27" s="4" t="inlineStr">
        <is>
          <t xml:space="preserve"> </t>
        </is>
      </c>
      <c r="F27" s="4" t="inlineStr">
        <is>
          <t xml:space="preserve"> </t>
        </is>
      </c>
      <c r="G27" s="4" t="inlineStr">
        <is>
          <t xml:space="preserve"> </t>
        </is>
      </c>
    </row>
    <row r="28">
      <c r="A28" s="4" t="inlineStr">
        <is>
          <t>Amount of payment to estate</t>
        </is>
      </c>
      <c r="B28" s="6" t="n">
        <v>594000</v>
      </c>
      <c r="C28" s="4" t="inlineStr">
        <is>
          <t xml:space="preserve"> </t>
        </is>
      </c>
      <c r="D28" s="6" t="n">
        <v>2200000</v>
      </c>
      <c r="E28" s="4" t="inlineStr">
        <is>
          <t xml:space="preserve"> </t>
        </is>
      </c>
      <c r="F28" s="4" t="inlineStr">
        <is>
          <t xml:space="preserve"> </t>
        </is>
      </c>
      <c r="G28" s="4" t="inlineStr">
        <is>
          <t xml:space="preserve"> </t>
        </is>
      </c>
    </row>
    <row r="29">
      <c r="A29" s="4" t="inlineStr">
        <is>
          <t>Number of installments of payment to estate | Installment</t>
        </is>
      </c>
      <c r="B29" s="4" t="inlineStr">
        <is>
          <t xml:space="preserve"> </t>
        </is>
      </c>
      <c r="C29" s="4" t="inlineStr">
        <is>
          <t xml:space="preserve"> </t>
        </is>
      </c>
      <c r="D29" s="5" t="n">
        <v>33</v>
      </c>
      <c r="E29" s="4" t="inlineStr">
        <is>
          <t xml:space="preserve"> </t>
        </is>
      </c>
      <c r="F29" s="4" t="inlineStr">
        <is>
          <t xml:space="preserve"> </t>
        </is>
      </c>
      <c r="G29" s="4" t="inlineStr">
        <is>
          <t xml:space="preserve"> </t>
        </is>
      </c>
    </row>
    <row r="30">
      <c r="A30" s="4" t="inlineStr">
        <is>
          <t>Subsequent Event [Member] | Former CEO Israeli New Shekel [Member] | Enertec Warrant [Member] | Phas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monthly installments payment to estate | Installment</t>
        </is>
      </c>
      <c r="B32" s="4" t="inlineStr">
        <is>
          <t xml:space="preserve"> </t>
        </is>
      </c>
      <c r="C32" s="4" t="inlineStr">
        <is>
          <t xml:space="preserve"> </t>
        </is>
      </c>
      <c r="D32" s="5" t="n">
        <v>8</v>
      </c>
      <c r="E32" s="4" t="inlineStr">
        <is>
          <t xml:space="preserve"> </t>
        </is>
      </c>
      <c r="F32" s="4" t="inlineStr">
        <is>
          <t xml:space="preserve"> </t>
        </is>
      </c>
      <c r="G32" s="4" t="inlineStr">
        <is>
          <t xml:space="preserve"> </t>
        </is>
      </c>
    </row>
    <row r="33">
      <c r="A33" s="4" t="inlineStr">
        <is>
          <t>Amount of monthly installments payment to estate</t>
        </is>
      </c>
      <c r="B33" s="4" t="inlineStr">
        <is>
          <t xml:space="preserve"> </t>
        </is>
      </c>
      <c r="C33" s="4" t="inlineStr">
        <is>
          <t xml:space="preserve"> </t>
        </is>
      </c>
      <c r="D33" s="6" t="n">
        <v>50000</v>
      </c>
      <c r="E33" s="4" t="inlineStr">
        <is>
          <t xml:space="preserve"> </t>
        </is>
      </c>
      <c r="F33" s="4" t="inlineStr">
        <is>
          <t xml:space="preserve"> </t>
        </is>
      </c>
      <c r="G33" s="4" t="inlineStr">
        <is>
          <t xml:space="preserve"> </t>
        </is>
      </c>
    </row>
    <row r="34">
      <c r="A34" s="4" t="inlineStr">
        <is>
          <t>Subsequent Event [Member] | Former CEO Israeli New Shekel [Member] | Enertec Warrant [Member] | Phas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monthly installments payment to estate | Installment</t>
        </is>
      </c>
      <c r="B36" s="4" t="inlineStr">
        <is>
          <t xml:space="preserve"> </t>
        </is>
      </c>
      <c r="C36" s="4" t="inlineStr">
        <is>
          <t xml:space="preserve"> </t>
        </is>
      </c>
      <c r="D36" s="5" t="n">
        <v>25</v>
      </c>
      <c r="E36" s="4" t="inlineStr">
        <is>
          <t xml:space="preserve"> </t>
        </is>
      </c>
      <c r="F36" s="4" t="inlineStr">
        <is>
          <t xml:space="preserve"> </t>
        </is>
      </c>
      <c r="G36" s="4" t="inlineStr">
        <is>
          <t xml:space="preserve"> </t>
        </is>
      </c>
    </row>
    <row r="37">
      <c r="A37" s="4" t="inlineStr">
        <is>
          <t>Amount of monthly installments payment to estate</t>
        </is>
      </c>
      <c r="B37" s="4" t="inlineStr">
        <is>
          <t xml:space="preserve"> </t>
        </is>
      </c>
      <c r="C37" s="4" t="inlineStr">
        <is>
          <t xml:space="preserve"> </t>
        </is>
      </c>
      <c r="D37" s="6" t="n">
        <v>72000</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3 Months Ended</t>
        </is>
      </c>
    </row>
    <row r="2">
      <c r="B2" s="2" t="inlineStr">
        <is>
          <t>Mar. 31, 2024</t>
        </is>
      </c>
    </row>
    <row r="3">
      <c r="A3" s="3" t="inlineStr">
        <is>
          <t>Liquidity and Financial Condition [Abstract]</t>
        </is>
      </c>
      <c r="B3" s="4" t="inlineStr">
        <is>
          <t xml:space="preserve"> </t>
        </is>
      </c>
    </row>
    <row r="4">
      <c r="A4" s="4" t="inlineStr">
        <is>
          <t>Liquidity and Financial Condition</t>
        </is>
      </c>
      <c r="B4" s="4" t="inlineStr">
        <is>
          <t>Note 2. Liquidity and Financial Condition The accompanying unaudited condensed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unaudited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Our primary sources of liquidity have historically been funded by our parent company, AAI. The extent of continued support from AAI is not assured as we seek additional financing from third parties. There is substantial doubt that we will have sufficient cash to meet our needs over the next 12 months. Our ability to obtain additional financing is subject to several factors, including market and economic conditions, our performance and investor and lender sentiment with respect to us and our industry. If we are unable to raise additional financing in the near term as needed, our operations and production plans may be scaled back or curtailed and our operations and growth would be impeded. Our near term fixed commitments for cash expenditures are primarily for payments for employee salaries, operating leases, accounts payables, and inventory purchase commi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US”), (“GAAP”). The Company has made estimates and judgments affecting the amounts reported in the Company’s unaudited condensed consolidated financial statements and the accompanying notes. The actual results experienced by the Company may differ materially from the Company’s estimates. The unaudited condensed consolidated financial information is unaudited but reflects all normal adjustments that are, in the opinion of management, necessary to provide a fair statement of results for the interim periods presented. These unaudited condensed consolidated financial statements should be read in conjunction with the consolidated financial statements in the Company’s Annual Report on Form 10-K for the year ended December 31, 2023 (the “2023 Annual Report”), filed with the Securities and Exchange Commission (the “SEC”) on Aril 15, 2024. The condensed consolidated balance sheet as of December 31, 2023 included in this report was derived from the Company’s audited 2023 financial statements contained in the above referenced 2023 Annual Report. Results of the three months ended March 31, 2024, are not necessarily indicative of the results to be expected for the full year ending December 31, 2024. Basis of Presentation There have been no material changes to the Company’s significant accounting policies previously disclosed in the 2023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03:17Z</dcterms:created>
  <dcterms:modified xmlns:dcterms="http://purl.org/dc/terms/" xmlns:xsi="http://www.w3.org/2001/XMLSchema-instance" xsi:type="dcterms:W3CDTF">2024-05-17T21:03:17Z</dcterms:modified>
</cp:coreProperties>
</file>